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BUSINESS BACKG" sheetId="6" r:id="rId6"/>
    <s:sheet name="GOING CONCERN" sheetId="7" r:id="rId7"/>
    <s:sheet name="CONTROL BY PRINCIPAL STOCKHOLDE" sheetId="8" r:id="rId8"/>
    <s:sheet name="SUMMARY OF SIGNIFICANT ACCOUNTI" sheetId="9" r:id="rId9"/>
    <s:sheet name="PREPAID EXPENSES" sheetId="10" r:id="rId10"/>
    <s:sheet name="PROPERTY AND EQUIPMENT" sheetId="11" r:id="rId11"/>
    <s:sheet name="OFFICE LEASE" sheetId="12" r:id="rId12"/>
    <s:sheet name="LOAN" sheetId="13" r:id="rId13"/>
    <s:sheet name="COMMITMENTS" sheetId="14" r:id="rId14"/>
    <s:sheet name="RELATED PARTY TRANSACTIONS" sheetId="15" r:id="rId15"/>
    <s:sheet name="CAPITAL STOCK" sheetId="16" r:id="rId16"/>
    <s:sheet name="STOCK OPTIONS" sheetId="17" r:id="rId17"/>
    <s:sheet name="PROVISION FOR INCOME TAXES" sheetId="18" r:id="rId18"/>
    <s:sheet name="SUBSEQUENT EVENTS" sheetId="19" r:id="rId19"/>
    <s:sheet name="SIGNIFICANT ACCOUNTING POLICIES" sheetId="20" r:id="rId20"/>
    <s:sheet name="SCHEDULE OF PREPAID EXPENSES (T" sheetId="21" r:id="rId21"/>
    <s:sheet name="SCHEDULE OF PROPERTY AND EQUIPM" sheetId="22" r:id="rId22"/>
    <s:sheet name="SCHEDULE OF OFFICE LEASE (TABLE" sheetId="23" r:id="rId23"/>
    <s:sheet name="SCHEDULE OF RELATED PARTY TRANS" sheetId="24" r:id="rId24"/>
    <s:sheet name="STOCK OPTIONS (Tables)" sheetId="25" r:id="rId25"/>
    <s:sheet name="PROVISION FOR INCOME TAXES (Tab" sheetId="26" r:id="rId26"/>
    <s:sheet name="Organization and Business Bac27" sheetId="27" r:id="rId27"/>
    <s:sheet name="Going Concern (Details)" sheetId="28" r:id="rId28"/>
    <s:sheet name="Summary of Significant Accoun29" sheetId="29" r:id="rId29"/>
    <s:sheet name="Prepaid Expenses (Details)" sheetId="30" r:id="rId30"/>
    <s:sheet name="Leasehold Improvement (Details)" sheetId="31" r:id="rId31"/>
    <s:sheet name="Office Furniture (Details)" sheetId="32" r:id="rId32"/>
    <s:sheet name="Computer &amp; Equipment (Details)" sheetId="33" r:id="rId33"/>
    <s:sheet name="Vehicles (Details)" sheetId="34" r:id="rId34"/>
    <s:sheet name="Plant &amp; Machine (Details)" sheetId="35" r:id="rId35"/>
    <s:sheet name="Lab Equipment (Details)" sheetId="36" r:id="rId36"/>
    <s:sheet name="Property And Equipment (Details" sheetId="37" r:id="rId37"/>
    <s:sheet name="Property and Equipment (Detai38" sheetId="38" r:id="rId38"/>
    <s:sheet name="Office Lease (Details Textual)" sheetId="39" r:id="rId39"/>
    <s:sheet name="Prepaid Expense Relating To Off" sheetId="40" r:id="rId40"/>
    <s:sheet name="Loan (Details)" sheetId="41" r:id="rId41"/>
    <s:sheet name="Commitments (Details)" sheetId="42" r:id="rId42"/>
    <s:sheet name="Financing agreement with LXM Fi" sheetId="43" r:id="rId43"/>
    <s:sheet name="Services Provided From Related " sheetId="44" r:id="rId44"/>
    <s:sheet name="Related Party Transactions (Det" sheetId="45" r:id="rId45"/>
    <s:sheet name="Accounts payable from related p" sheetId="46" r:id="rId46"/>
    <s:sheet name="Services provided during the pe" sheetId="47" r:id="rId47"/>
    <s:sheet name="Reimbursement on Company's expe" sheetId="48" r:id="rId48"/>
    <s:sheet name="Payments (Details)" sheetId="49" r:id="rId49"/>
    <s:sheet name="Foreign exchange (Details)" sheetId="50" r:id="rId50"/>
    <s:sheet name="Accounts payable from related51" sheetId="51" r:id="rId51"/>
    <s:sheet name="Advances From Related Parties (" sheetId="52" r:id="rId52"/>
    <s:sheet name="Loan Agreement From Related Par" sheetId="53" r:id="rId53"/>
    <s:sheet name="Capital Stock (Details)" sheetId="54" r:id="rId54"/>
    <s:sheet name="Share issuances - Private Place" sheetId="55" r:id="rId55"/>
    <s:sheet name="Share issuances - Consulting ag" sheetId="56" r:id="rId56"/>
    <s:sheet name="Share issuances - Services (Det" sheetId="57" r:id="rId57"/>
    <s:sheet name="Liability for Unissued Shares (" sheetId="58" r:id="rId58"/>
    <s:sheet name="Designation of Series A Preferr" sheetId="59" r:id="rId59"/>
    <s:sheet name="Stock Option Narrative (Details" sheetId="60" r:id="rId60"/>
    <s:sheet name="Stock Options Outstanding (Deta" sheetId="61" r:id="rId61"/>
    <s:sheet name="Stock Options Unvested (Details" sheetId="62" r:id="rId62"/>
    <s:sheet name="Valuation Assumptions (Details)" sheetId="63" r:id="rId63"/>
    <s:sheet name="Net Operating Loss Carry Forwar" sheetId="64" r:id="rId64"/>
    <s:sheet name="Provision for income taxes (Det" sheetId="65" r:id="rId65"/>
    <s:sheet name="Net deferred tax amounts (Detai" sheetId="66" r:id="rId66"/>
    <s:sheet name="Subsequent transactions (Detail" sheetId="67" r:id="rId67"/>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Jun. 30, 2016</t>
  </si>
  <si>
    <t>Aug. 15, 2016</t>
  </si>
  <si>
    <t>Document and Entity Information:</t>
  </si>
  <si>
    <t>Entity Registrant Name</t>
  </si>
  <si>
    <t>HCi Viocare</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vica</t>
  </si>
  <si>
    <t>CONSOLIDATED BALANCE SHEETS - USD ($)</t>
  </si>
  <si>
    <t>Dec. 31, 2015</t>
  </si>
  <si>
    <t>Current Assets:</t>
  </si>
  <si>
    <t>Cash and cash equivalents</t>
  </si>
  <si>
    <t>Accounts receivable</t>
  </si>
  <si>
    <t>Other receivable</t>
  </si>
  <si>
    <t>Rebate receivable, R&amp;D tax credit</t>
  </si>
  <si>
    <t>Inventory</t>
  </si>
  <si>
    <t>Prepaid expenses (Note 5)</t>
  </si>
  <si>
    <t>Total Current Assets</t>
  </si>
  <si>
    <t>Long-term Assets</t>
  </si>
  <si>
    <t>Property, plant and equipment, net (Note 6)</t>
  </si>
  <si>
    <t>Total Assets</t>
  </si>
  <si>
    <t>Current Liabilities:</t>
  </si>
  <si>
    <t>Accounts payable and accrued expenses</t>
  </si>
  <si>
    <t>Accounts payable and accrued expenses-related party (Note 10)</t>
  </si>
  <si>
    <t>Advances from a related party (Note 10)</t>
  </si>
  <si>
    <t>Liability for unissued shares</t>
  </si>
  <si>
    <t>Corporate taxes</t>
  </si>
  <si>
    <t>Total Current Liabilities</t>
  </si>
  <si>
    <t>Loan from a related party (Note 8)</t>
  </si>
  <si>
    <t>Deferred taxes</t>
  </si>
  <si>
    <t>Total Liabilities</t>
  </si>
  <si>
    <t>Commitments and Contingencies</t>
  </si>
  <si>
    <t xml:space="preserve"> </t>
  </si>
  <si>
    <t>Stockholders' Equity (Deficit):</t>
  </si>
  <si>
    <t>Preferred stock, par value $0.0001, 5,000,000 shares authorized; none issued and outstanding as of June 30, 2016 and December 31, 2015</t>
  </si>
  <si>
    <t>Common stock, par value $0.0001, 700,000,000 shares authorized; 192,660,316 shares issued and outstanding as of June 30, 2016 190,743,961 shares issued and outstanding as of December 31, 2015</t>
  </si>
  <si>
    <t>Additional paid-in capital</t>
  </si>
  <si>
    <t>Retained Deficit</t>
  </si>
  <si>
    <t>Accumulated other comprehensive income</t>
  </si>
  <si>
    <t>Stockholders' equity (deficiency)</t>
  </si>
  <si>
    <t>Total Liabilities and Stockholders' Equity (Deficiency)</t>
  </si>
  <si>
    <t>CONSOLIDATED BALANCE SHEETS PARENTHETICALS - $ / shares</t>
  </si>
  <si>
    <t>Parenthetical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AND COMPREHENSIVE LOSS(Unaudited) - USD ($)</t>
  </si>
  <si>
    <t>3 Months Ended</t>
  </si>
  <si>
    <t>Jun. 30, 2015</t>
  </si>
  <si>
    <t>Revenues {1}</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Loss from Operations</t>
  </si>
  <si>
    <t>Other Income (Expenses)</t>
  </si>
  <si>
    <t>(Loss) on debt settlement</t>
  </si>
  <si>
    <t>Gain (Loss) on foreign currency transaction</t>
  </si>
  <si>
    <t>Interest Expenses due to related party</t>
  </si>
  <si>
    <t>Total Other Income (Expenses)</t>
  </si>
  <si>
    <t>Loss before Provision for Income Tax</t>
  </si>
  <si>
    <t>Provision for Income Tax</t>
  </si>
  <si>
    <t>Net Loss</t>
  </si>
  <si>
    <t>Basic and fully diluted loss per share</t>
  </si>
  <si>
    <t>Weighted average shares outstanding</t>
  </si>
  <si>
    <t>Comprehensive Income (Loss) :</t>
  </si>
  <si>
    <t>Net loss</t>
  </si>
  <si>
    <t>Effect of foreign currency translation</t>
  </si>
  <si>
    <t>Comprehensive Loss</t>
  </si>
  <si>
    <t>CONSOLIDATED STATEMENTS OF CASH FLOWS(Unaudited) - USD ($)</t>
  </si>
  <si>
    <t>Operating Activities</t>
  </si>
  <si>
    <t>Adjustments to reconcile net loss to net cash used by operating activities:</t>
  </si>
  <si>
    <t>Stock options vested</t>
  </si>
  <si>
    <t>Shares issued for acquisition of patented technologies</t>
  </si>
  <si>
    <t>Shares issued for stock award</t>
  </si>
  <si>
    <t>Shares issued for services provided</t>
  </si>
  <si>
    <t>Amortization of beneficial conversion feature</t>
  </si>
  <si>
    <t>Loss on debt settlement.</t>
  </si>
  <si>
    <t>Gain on foreign currency transactions.</t>
  </si>
  <si>
    <t>Depreciation.</t>
  </si>
  <si>
    <t>Changes in operating assets and liabilities:</t>
  </si>
  <si>
    <t>Decrease (Increase) in accounts receivable</t>
  </si>
  <si>
    <t>Decrease (Increase) in prepaid expense</t>
  </si>
  <si>
    <t>Decrease (Increase) in other receivable</t>
  </si>
  <si>
    <t>Decrease (Increase) in Corporate taxes</t>
  </si>
  <si>
    <t>Decrease (Increase) in inventory</t>
  </si>
  <si>
    <t>Increase (Decrease) in accounts payable and accrued expenses</t>
  </si>
  <si>
    <t>Increase (Decrease) in accounts payable and accrued expenses, related party</t>
  </si>
  <si>
    <t>Increase (Decrease) in corporate taxes.,</t>
  </si>
  <si>
    <t>Increase (Decrease) in liability of unissued shares</t>
  </si>
  <si>
    <t>Net cash used by operating activities</t>
  </si>
  <si>
    <t>Investing Activities</t>
  </si>
  <si>
    <t>Additions to Property, plant and equipment</t>
  </si>
  <si>
    <t>Net cash (used) by investing activities</t>
  </si>
  <si>
    <t>Financing Activities</t>
  </si>
  <si>
    <t>Advances and Loans from related parties</t>
  </si>
  <si>
    <t>Repayments, advances and loans from related party</t>
  </si>
  <si>
    <t>Proceeds from private placement</t>
  </si>
  <si>
    <t>Net cash provided by financing activities</t>
  </si>
  <si>
    <t>Increase (decrease) in cash</t>
  </si>
  <si>
    <t>Cash at beginning of period</t>
  </si>
  <si>
    <t>Effects of exchange rates on cash</t>
  </si>
  <si>
    <t>Cash at end of period</t>
  </si>
  <si>
    <t>Cash paid (received) during year for:</t>
  </si>
  <si>
    <t>Interest</t>
  </si>
  <si>
    <t>Income taxes</t>
  </si>
  <si>
    <t>ORGANIZATION AND BUSINESS BACKGROUND</t>
  </si>
  <si>
    <t>Note 1 - ORGANIZATION AND BUSINESS BACKGROUND HCi Viocare ("VICA" or the "Company") was incorporated on March 26, 2007 under the laws of the State of Nevada. The Company has selected December 31 as its fiscal year end. The Company has not yet generated significant revenues from planned principal operations and is considered a start-up enterprise.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we intend to be engaged in the operation of prosthetic and orthotic (P&amp;O) total rehabilitation clinics.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re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P&amp;O clinic under development in Athens, Greece.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d from 100,000,000 to 700,000,000 shares of common stock and our issued and outstanding common stock increased accordingly, all with a par value of $0.0001. Our preferred stock remained unchanged. All share and per share figures contained herein reflect the impact of the forward split.</t>
  </si>
  <si>
    <t>GOING CONCERN</t>
  </si>
  <si>
    <t>GOING CONCERN:</t>
  </si>
  <si>
    <t xml:space="preserve">Note 2 - GOING CONCERN The Company incurred net losses of $1,755,497 and $8,237,189 for the six months ended June 30, 2016 and 2015, respectively and has a retained deficit of $31,920,182. In addition, the Company had a working capital deficiency of $2,009,102 and a stockholders' deficit of $1,817,344 at June 30,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on its Chief Executive Officer and President as more fully disclosed in Note 10. </t>
  </si>
  <si>
    <t>CONTROL BY PRINCIPAL STOCKHOLDER/OFFICER</t>
  </si>
  <si>
    <t>Note 3 - CONTROL BY PRINCIPAL STOCKHOLDER/OFFICER 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SUMMARY OF SIGNIFICANT ACCOUNTING POLICIES</t>
  </si>
  <si>
    <t>Note 4 - SUMMARY OF SIGNIFICANT ACCOUNTING POLICIES 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and six months ended June 30, 2016 are not necessarily indicative of the results that may be expected for the year ending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 Inventory Inventorie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six months ended June 30, 2016 and the year ended December 31, 2015, respectively. Research and Development Costs The Company charges research and development costs to expense when incurred in accordance with FASB ASC 730, Research and Development. Research and development costs were $203,935 and $5,122,601 for the six months ended June 30, 2016 and 2015,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4 and 2015 are open to examination by the taxing authorities. Earnings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three months ended March 31, 2016 and for the year ended December 31, 2015, respectively, however, since the Company reflected a net loss in the six months ended June 30, 2016 and the year ended December 31, 2015, the effect of considering any common stock equivalents, if outstanding, would have been anti-dilutive. A separate computation of diluted earnings (loss) per share is not presented. Comprehensive Income FASB ASC 220, Comprehensive Income, establishes standards for reporting and display of comprehensive income, its components and accumulated balances. Comprehensive income, as defined, includes all changes in equity during a period from non-owner source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Accounting Pronouncements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No. 2016-02, Leases In March 2016, the FASB issued ASU No. 2016-09, Compensation - Stock Compensation (Topic 718): Improvements to Employee Share-Based Payment Accounting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Other accounting standards that have been issued or proposed by the FASB or other standards-setting bodies that do not require adoption until a future date are not expected to have a material impact on our financial statements upon adoption.</t>
  </si>
  <si>
    <t>PREPAID EXPENSES</t>
  </si>
  <si>
    <t xml:space="preserve">Note 5 - PREPAID EXPENSES Prepaid expenses consist of the following: June 30, 2016 December 31, 2015 Office lease $ 52,876 $ 51,429 Professional fees 2,000 13,779 Travel advances and other expenses 7,701 12,999 Total prepaid expense $ 62,577 $ 78,207 </t>
  </si>
  <si>
    <t>PROPERTY AND EQUIPMENT</t>
  </si>
  <si>
    <t>Note 6 - PROPERTY AND EQUIPMENT Leasehold Improvement Office Furniture Computer &amp; Equipment Vehicles Plant &amp; Machine Lab Equipment Total Cost At December 31, 2014 30,221 6,353 12,523 60,782 - - 109,879 Additions - purchase 188,559 25,841 16,860 - 1,343 41,867 274,470 Foreign exchange (8,117 ) 1,144 (1,954 ) (6,250 ) (57 ) (4,437 ) (19,671 ) At December 31, 2015 210,663 33,338 27,429 54,532 1,286 37,430 364,678 Additions - purchase 489 - 2,598 - - - 3,087 Foreign exchange (15,063 ) (2,009 ) (825 ) 889 (122 ) (3,548 ) (20,678 ) At June 30, 2016 196,089 31,329 29,202 55,421 1,164 33,882 347,087 Amortization At December 31, 2014 3,299 1,332 1,340 531 - - 6,502 Charge for the period 21,317 5,557 5,363 11,248 134 3,945 47,564 At December 31, 2015 $ 24,616 $ 6,889 $ 6,703 $ 11,779 $ 134 $ 3,945 $ 54,066 Charge for the period 18,455 4,402 3,896 5,956 133 3,861 36,703 At June 30, 2016 43,071 11,291 10,599 17,735 267 7,806 90,769 Carrying Amounts At December 31, 2015 $ 186,047 $ 26,449 $ 20,726 $ 42,753 $ 1,152 $ 33,485 $ 310,612 At June 30, 2016 $ 153,018 $ 20,038 $ 18,603 $ 37,686 $ 897 $ 26,076 $ 256,318 Leasehold improvements are amortized over the term of the lease: three to ten years. Furniture is amortized over three to five years and computer and equipment is amortized over three years. Vehicles are amortized over five years. Plant and machine equipment and lab equipment is amortized over 4 years.</t>
  </si>
  <si>
    <t>OFFICE LEASE</t>
  </si>
  <si>
    <t xml:space="preserve">Note 7 - OFFICE LEASE Office in Greece On February 3, 2014 the Company leased office space in Paleo Faliro, Greece on a three-year lease, commencing on March 1, 2014 and ending on February 28, 2017. The monthly rental fee is $1,700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LSTAT), plus two (2) percentage points (+2%). Under the term of the lease agreement, the Company paid a total of $25,010 (EUR 18, 540) including $4,047 (EUR 3,000) for deposit and $20,963 (EUR 15,540) for ten months rental fee upon executing the agreement. As of June 30, 2016, $3,325 (EUR 3,000) is shown as deposit in the prepaid account. Clinic in Greece On December 29, 2014 the Company leased office space at Peania Region of Attica in Greece on a ten-year lease, commencing on January 1, 2015 and ending on October 5, 2024. The monthly rental fee is $6,900 (EUR 6,233) plus applicable taxes and the monthly operating cost estimate is $1,100 (EUR 997). Under the term of the lease agreement, the Company paid a total of $14,162 (EUR 12,465) as deposit in the prepaid account. On October 9, 2015 the terms of the lease were amended to include the following provisions: - Effective September 1, 2015, the monthly rental fee shall be reduced to $3,450 (EUR 3,116) for a period of 12 months ending August 31, 2016. - In the event that the Lessee commences leasehold improvements prior to August 31, 2016, it shall inform the Lessor respectively and pay retroactively the remaining balance of the total amount of monthly rental in full from the period commencing September 1, 2015, as if they have not been reduced; - In the event that the Company does not proceed with leasehold improvements in the 12-month period, the lease agreement will terminate and the Lessor with retain the deposit. - The Lessor until such time as the leasehold improvements commence, may at any time and without indemnity terminate the lease agreement with a 30-day prior written notice to the Lessee. Lease in UK On March 2, 2015 the Company entered into a lease agreement for a modern, stand-alone 5,300 square foot facility in Glasgow, Scotland with an entry date of 1 March, 2015. The building will host the Companys first Viocare center, a full 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6,800 (GBP £20,000) per annum (exclusive of VAT). On the second anniversary of the date of entry, the lease will increase to USD$53,600 (GBP £40,000) per annum (exclusive of VAT). In the third anniversary of the date of entry, the lease will be USD$53,600 (GBP £40,000) per annum (exclusive of VAT). In the fourth anniversary of the date of entry, the lease will decrease to USD40,200(GBP £30,000) per annum (exclusive of VAT). In the fifth anniversary of the date of entry, the lease will be USD$53,600 (GBP £40,000) per annum (exclusive of VAT). Under the term of the lease agreement, the Company paid a total of $28,738 (GBP £20,000) as deposit in the prepaid account. Location Greece United Kingdom As of December 31, 2015 $ 16,867 $ 34,562 Prepaid rental fee - 3,978 Foreign exchange on the deposits 275 (2,806 ) As of June 30, 2016 $ 17,142 $ 35,734 </t>
  </si>
  <si>
    <t>LOAN</t>
  </si>
  <si>
    <t>Note 8 - LOAN On June 11, 2015 and February 10, 2016, the Company entered into loan agreements with Mr. Leontaritis, the President of the Company, pursuant to which the Company received $163,595 (EUR 150,000) and $44,925 (EUR40,000 as advances (collectively the Notes). The Notes earn simple interest accruing at five percent (5%) per annum and are due and payable within five years from the date of the agreement (Maturity Date). During the six months ended June 30, 2016, the Company repaid EUR 122,000 in cash to above notes. During the six months ended June 30, 2016 we accrued interest totaling $2,364 (EUR 3,305) in respect of these loans.</t>
  </si>
  <si>
    <t>COMMITMENTS</t>
  </si>
  <si>
    <t>Note 9 - COMMITMENTS (1) Consulting Agreement with Kapatos 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forty thousand Euros (40,000) (USD$44,300) per year payable in equal monthly installments beginning on May 1, 2014.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On May 1, 2015, the Company approved a one-year extension of the consulting agreement entered into with Dr. Christos Kapatos. Further on August 2, 2016 the Company approved a further one-year extension so that the agreement will expire April 16, 2017. (2) Advisors On April 15, 2014, the Company established a scientific advisory board whereby the Company intends to appoint certain advisors that can contribute to the Companys overall business strategy and future direction. On April 16, 2014 the Company entered into Consulting Agreements with the members of its Scientific Advisory Board as follows: - Professor Stephan Solomonidis (Solomonidis) will provide services as Head of Research for the Company and the Companys wholly owned subsidiaries. The contract has a term of one year, renewable for such further term as may be mutually agreed between the parties. Compensation shall be twenty thousand pounds (£20,000 GBP) (USD$26,800) per year payable in equal monthly installments beginning on May 1, 2014. In the case that a research and development project is initiated and completed during the term of the agreement, Solomonidis fee will be readjusted to the amount of forty thousand pounds (£40,000 GBP) (USD$53,600)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 On May 1, 2015, the Company approved a one-year extension of the consulting agreement entered into with Professor Stephan Solomonidis. The contract has expired during fiscal 2016 and is currently under negotiation for renewal. - Professor William Sandham (Sandham) will provide services as Director of Diabetes Technology Research for the Company and the Companys wholly owned subsidiaries. The contract has a term of one year, renewable for such further term as may be mutually agreed between the parties. Compensation shall be Twenty Thousand pounds (£20,000 GBP) (USD$26,800) per year payable in equal monthly installments beginning on May 1, 2014. In the case that a research and development project is initiated and completed during the term of the agreement, Sandhams fee will be readjusted to the amount of forty thousand pounds (£40,000 GBP) (USD$53,600)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 On May 1, 2015, the Company approved a one-year extension of the consulting agreement entered into with Professor William Sandham. The contract has expired during fiscal 2016 and is currently under negotiation for renewal. (3) Employment Agreement with Heleen Kist On November 7, 2014, the Companys subsidiary, HCi Viocare Clinics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was thirty thousand GBP (£30,000) (USD$40,20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0,300) per year. (4) Consulting Agreement with Hellenic American Securities S.A. On May 7, 2015, the Company entered into an Agreement with HELLENIC AMERICAN SECURITIES S.A. (HAS S.A.) for the provision of services to firms regarding their capital structure, industry strategy and similar matters (the Agreement) HAS S.A. is a Public Limited Stock Brokerage Company, member of the Athens Stock Exchange and Athens Derivative Exchange incorporated in Greece with registered office in Athens. According to the Agreement which carries a term of one year, HAS S.A. shall provide advice to the Company regarding its capital structure, industry strategy and similar matters, as well as advice and services regarding mergers and acquisitions under the Greek Law, an introduction of the Companys securities to Greek and Foreign Investors, both Private and Institutional ones as well as preparation of analyses for the Company which will be circulated to various websites and media groups. HAS S.A. is entitled to the following consideration under the Agreement: 1. $3,000 per month or its current equivalent in Euro, plus applicable VAT, payable monthly on the first day of the month, for each quarter; 2. Issuance of 168,000 restricted shares of the Companys common stock quarterly (the Shares), payable in monthly installments as to 56,000 shares per month, to be issued and delivered within 10 days after the 1st of each month. As at June 30, 2016 a total of 560,000 shares had not yet been issued (December 31, 2015  336,000 shares) and are reflected on the Companys balance sheet in current liabilities as Liability for Unissued Shares, in the amount of $436,640 (December 31, 2015 - $249,040). In addition, a total of $33,000 accrued for monthly service fees are included in accounts payable (December 31, 2015 - $24,000). The contract expired and on July 6, 2016 the Company and HAS S.A. entered into a Mutual Release and Waiver of Compensation Agreement where under HAS S.A. has agreed to waive all further compensation payable under the terms of the original Agreement in the total amount of $33,000 and 560,000 shares of common stock. (5) Consulting Agreement with Sergios Katsaros On September 1, 2015, the Board of Directors of the Company approved a consulting agreement with Sergios Katsaros and appointed Mr. Katsaros Vice President of HCi Viocare.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The initial term of the contract is six months and Mr. Katsaros will receive compensation of EUR2,000 (USD$2,200) per month. On March 1, 2016 the Company approved a one-year extension to the consulting agreement (the Agreement) between the Company and its Vice - President, Sergios Katsaros, originally entered into on September 1, 2015. (6) Financing agreement with LXM Finance LLP On February 2, 2016, the Company entered into an Agreement with LXM Finance LLP (LXM), a company having a registered office in London, UK. Under the terms of the Agreement, LXM shall assist the Company with its proposed raising of funds (in the amount of up to fifty million Euros (50,000,000  LXM is entitled to the following consideration under the Agreement: (a) a Retainer Fee of 12,500 Euros per month, payable in arrears; and, (b) a Success Fee of 7% of the Investment Amount(s) accepted and closed on by the Company by any Introduced Investor; the Success Fee shall be payable to LXM Finance in cleared funds (to an account notified in writing by LXM Finance to the Company for such purpose) within 10 Business days after the date on which such funds are accepted and closed on by the Company by such Introduced Investor and irrespective of whether or not the Engagement Letter has been terminated as at such date of investment or commitment Notwithstanding the above, LXM Finance shall be entitled (in its sole discretion), to opt (by way of written notice to the Company) to receive up to 100% of the amount of any Success Fee in the form of securities in the Company in lieu of any cash payment subject to the Companys agreement in writing, in compliance with all applicable securities rules and regulations, without prejudice to the Companys right to offer cash form of payment. As of June 30, 2016, 12,500 euros have been paid, and a further 50,000 euros has been accrued in respect of this agreement. On August 1, 2016, the Company entered into an Extension and Amendment of Engagement Letter originally entered into on February 2, 2016 with LXM. As per the amended terms of the Extension and Amendment of Engagement Letter, the requirement for a monthly retainer fee is deleted and all prior fees accrued to the date of the amendment remain due and payable; LXM shall provide services in order to assist the Company with fund raising for a term of one (1) year as of August 1, 2016, which may be renewed subject to a written agreement of the parties. LXM shall also provide services for the possible sale of Company assets and/or parts of its business, in which case it shall receive a sale fee of 7% of the purchase amount. All other terms and conditions of the Engagement Letter of February 8, 2016, remain valid and in force. (7) Agreement with Renell Wertpapierhandelsbank AG (Renell) On April 22, 2016 the Company entered into an agreement with Renell Wertpapierhandelsbank AG (Renell) with respect to the inclusion and trading of all Company shares in the open market at the Berlin Stock Exchange in Germany. As consideration for the services rendered Renell shall receive a fee of EUR10,000 and EUR3,500 annually thereafter as listing fees. (8) Professional Relations and Consulting Agreement with Acorn Management Partners, LLC (Acorn) On May 18, 2016 the Company entered into a Professional Relations and Consulting Agreement with Acorn Management Partners, LLC (Acorn), a Georgia limited liability company, for a term of 12 months. Under the terms of the agreement, Acorn will create a market awareness program and introduce financial professionals to the Company targeting the US marketplace. The program shall be designed to build long-term relationships between the Company and licensed financial professionals. In consideration of the Services, the Company agrees to pay to Acorn the following fees: · First 6 Month period - Cash: $17,500 per month, monthly payment made upon the execution of the contract - Stock: $250,000 dollars worth of restricted 144 common stock of the Company (VICA), due upon the execution of contract . · Second 6 Month period - Cash: $17,500 per month, monthly payment made upon the execution of the contract - Stock: $250,000 dollars worth of restricted 144 common stock of the Company (VICA), due upon the execution of contract . As of June 30, 2016, $17,500 have been paid, and a further $17,500 has been accrued in respect of this agreement.</t>
  </si>
  <si>
    <t>RELATED PARTY TRANSACTIONS</t>
  </si>
  <si>
    <t xml:space="preserve">Note 10 - RELATED PARTY TRANSACTIONS The following table provides details of the Companys related party transactions during the six months ended June 30, 2016 and 2015: Services provided from related parties: Three Months Ended June 30, Six Months Ended June 30, 2016 2015 2016 2015 Consulting fees from CEO and President (i) $ 15,000 $ 15,000 $ 30,000 $ 30,000 Consulting fees from a Director (ii) 11,029 11,039 22,057 22,324 Professional fees from Director (iii) 3,309 3,311 6,617 6,697 Consulting fees for VP (v) 6,617 - 13,234 - Consulting fees for COO (vi) 16,155 32,268 Stock-based compensation (VP) (v) - - 84,500 - Stock award granted to Director (ii) - 450,000 - 450,000 $ 52,110 $ 479,350 $ 188,676 $ 509,021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ii) On September 30, 2013, the Board of Directors of the Company appointed Dr. Christos Kapatos as a director of the Company. (iii) 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vi) On July 18, 2015, the Board of Directors of the Company appointed Yiannis Levantis as a member of the Board of Directors of the Company. (v) 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2,000 (USD$2,180) per month. On March 1, 2016 the Company approved a one-year extension to the consulting agreement. Concurrently,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vi)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Accounts payable and accrued liabilities from related parties: Balance, December 31, 2015 ($) Services provided during the period ($) Reimbursement on Companys expenses and interest on loan ($) Payments ($) Foreign exchange ($) Balance, June 30, 2016 ($) Consulting fees from CEO and President (i) 293,881 30,000 83,483 - 6,085 413,449 Consulting fees from a Director (ii) - 22,057 (14,667 ) - 7,390 Professional fees from Director (iii) 1,091 6,617 - (6,600 ) - 1,108 Consulting fees for VP (v) - 13,234 - (13,234 ) - - Consulting fees for COO (vi) - 32,268 - (32,268 ) - - 294,972 104,176 83,483 (66,769 ) 6,085 421,947 Advances from related parties: Balance, December 31, 2015 ($) Addition ($) Payment ($) Foreign exchange ($) Balance, June 30, 2016 ($) CEO and President (i) 615,898 322,498 (56,950 ) (8,936 ) 872,510 COO (viii) 33,522 (32,346 ) (1,176 ) - 649,420 322,498 (89,296 ) (10,112 ) 872,510 Loan Agreement from related parties (ref Note 8 - Loan) Balance, December 31, 2015 ($) Addition ($) Payment ($) Foreign Exchange on the Note ($) Balance, June 30, 2016 ($) CEO and President (i) 163,595 44,925 (138,353 ) 5,205 75,372 </t>
  </si>
  <si>
    <t>CAPITAL STOCK</t>
  </si>
  <si>
    <t xml:space="preserve">Note 11 - CAPITAL STOCK The Articles of Incorporation authorize the Company to issue 5,000,000 shares of preferred stock with a par value of $0.0001, and 700,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4 below).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s from 100,000,000 to 700,000,000 shares of common stock and our issued and outstanding common stock increases accordingly, all with a par value of $0.0001. Our preferred stock remains unchanged. Share issuances in six months ended June 30, 2016: On January 7, 2016, the Company entered into two Private Placement Subscription Agreements with two natural persons. Under the terms of the Agreements the Individuals subscribed for a cumulative total of 70,000 shares of the Companys common stock at a purchase price of US$0.50 per share for total cash proceeds of US$35,000. The shares are subject to applicable resale restrictions. On February 1, 2016, the Company entered into a consulting agreement with Sitimo Ltd. Under the terms of the Agreement, Consultant shall provide consulting services to the Company for the development and expansion of its business and establishment of Prosthetics and Orthotics clinics in the region of South Eastern Europe as well as the Middle East. The Consultant undertakes to introduce the Company to the healthcare market of South Eastern Europe and Middle East. The Agreement has a term of twelve (12) months and the Consultant is entitled to remuneration for the provision of services in the form of 100,000 shares of the common stock to be issued within thirty days from the enforcement of the Agreement. As at March 31, 2016 100,000 shares have been issued in accordance with the terms and valued at $85,000 the fair market value on agreement date, which amount has been expensed as consulting fees. On February 10, 2016, the Company entered into a consulting agreement with an individual. Under the terms and conditions of the Agreement the Consultant shall provide consulting services and introduce the Company to the healthcare market of Spain in view of the Company's plans to expand its clinics business and establish a Prosthetic and Orthotic Clinic in Spain. The Agreement has a six-month term ending on August 2, 2016, and the Consultant shall be remunerated with 50,000 shares of the Company's common stock. As at March 31, 2016 50,000 shares have been issued in accordance with the terms and valued at $42,250 the fair market value on agreement date, which amount has been expensed as consulting fees. On February 17, 2016, the Company entered into a Private Placement Subscription Agreement with an individual. Under the terms of the Agreement the Individual subscribed for a total of 3,625 shares of the Companys common stock at a purchase price of US$0.40 per share for total cash proceeds of US$1,450. The shares are subject to applicable resale restrictions. On February 18, 2016, the Company entered into a consulting agreement with an individual. Under the terms and conditions of the Agreement the Consultant shall provide consulting services and introduce the Company to the healthcare market of Middle East and specifically of Saudi Arabia in view of the Company project to expand its business and establish a Prosthetic and Orthotic Clinic in the Middle East. The Agreement has a six-month term ending on August 18, 2016 and the Consultant shall be remunerated with 200,000 shares of the common stock. As at March 31, 2016 200,000 shares have been issued in accordance with the terms and valued at $169,000 the fair market value on agreement date, which amount has been expensed as consulting fees. On February 19, 2016, the Company entered into a consulting agreement with an individual. Under the terms and conditions of the Agreement the Consultant shall provide consulting services and introduce the Company to the healthcare market of Turkey in view of the Company project to expand its business and establish a Prosthetic and Orthotic Clinic in Turkey. The Agreement has a six-month term ending on August 19, 2016 and the Consultant shall be remunerated with 200,000 shares of the common stock. As at March 31, 2016 200,000 shares have been issued in accordance with the terms and valued at $169,000 the fair market value on agreement date, which amount has been expensed as consulting fees.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As at March 31, 2016 100,000 shares have been issued in accordance with the terms of the award valued at $84,500, the fair market value on grant date, which amount has been expensed as stock based compensation. On March 2, 2016, the Company entered into Private Placement Subscription Agreements with two individuals. Under the terms of the Agreements the Individuals each subscribed for a total of 50,000 shares of the Companys common stock at a purchase price of US$0.50 per share for total cumulative cash proceeds of US$50,000. The shares are subject to applicable resale restrictions. On March 8, 2016, the Company entered into a Private Placement Subscription Agreement with an individual. Under the terms of the Agreement the Individual subscribed for a total of 240,000 shares of the Companys common stock at a purchase price of US$0.50 per share for total cash proceeds of US$120,000. The shares are subject to applicable resale restrictions. On March 9, 2016, the Company entered into a Private Placement Subscription Agreement with an individual. Under the terms of the Agreement the Individual subscribed each for a total of 54,875 shares of the Companys common stock at a purchase price of US$0.40 per share for cash proceeds of US$21,950. The shares are subject to applicable resale restrictions. On March 22, 2016, the Company approved the issuance of 50,000 common shares for services provided by Mr. Mikulas Dylowicz, consultant, in the form of stock awards which shall vest as of the date of grant. The shares were valued at the fair market value on the date of grant totaling $46,480, which amount has been expensed as stock based compensation. On April 4, 2016, the Company entered into a Private Placement Subscription Agreement with an individual. Under the terms of the Agreement the Individual subscribed for a total of 400,000 shares of the Companys common stock at a purchase price of US$0.50 per share for total cash proceeds of US$200,000. The shares are subject to applicable resale restrictions. On May 20, 2016, the Company entered into Private Placement Subscription Agreements with two individuals. Under the terms of the Agreements the Individuals subscribed for a total of 35,355 shares of the Companys common stock at a purchase price of US$0.60 per share for total cash proceeds of US$21,213. The shares are subject to applicable resale restrictions. On May 20, 2016, the Company issued 312,500 common shares for services provided by Acorn Management Partners LLC under the professional relations and consulting agreement. The number of the shares to be determined by dividing $250,000 by the closing price on the last trading days closing price on the day before the execution day. As at June 30, 2016 and December 31, 2015 the Company had a total of 192,660,316 and 190,743,961 shares issued and outstanding, respectively. Liability for Unissued Shares Under the terms of the contract with the Company, Hellenic American Securities S.A shall receive payments of 56,000 shares of Companys common stock on each month from July 2015 to April 2016 respectively (ref Note 11(5)). As at June 30, 2016 a total of 560,000 shares (December 31, 2015 - 336,000 shares) had not yet been issued and are reflected on the Companys balance sheet in current liabilities as Liability for Unissued Shares, in the amount of $436,640 (December 31, 2015 - $249,040). Designation of Series A Preferred Stock </t>
  </si>
  <si>
    <t>STOCK OPTIONS</t>
  </si>
  <si>
    <t>Note 12 - STOCK OPTIONS 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All of the aforementioned stock options vested in April 2015. The Series A Preferred shares when vested will be convertible on the basis of 20 shares of common stock for each one share held and have voting rights of 50 votes per share of Series A Preferred stock held at any meetings of the stockholders. 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aforementioned options vested upon the one-year anniversary of the date of appointment. The Series A Preferred shares when vested will be convertible on the basis of 20 shares of common stock for each one share held and have voting rights of 50 votes per share of Series A Preferred stock held at any meetings of the stockholders. The following table summarizes information concerning stock options outstanding as of June 30, 2016 and December 31, 2015: June 30, 2016 December 31, 2015 Series A Preferred stock Weighted Average Exercise Price $ Series A Preferred stock Weighted Average Exercise Price $ Outstanding at beginning of the year 25,000 0.04 25,000 0.04 Granted - - - - Exercised - - - - Expired or cancelled - - - - Outstanding at the period 25,000 0.04 25,000 0.04 Stock Options Weighted Average Grant Date Fair Value Unvested, end of December 31, 2014 25,000 $ 0.04 Granted - Vested (25,000 ) - Forfeited - - Unvested, end of December 31, 2015 - $ - Unvested, end of June 30, 2016 - $ -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Options Granted September 30, 2014 Fair value of options granted 1.40 ~ 2.00 Assumptions used: Expected life (years) (a) 1.00 Risk free interest rate (b) 0.11 % Volatility (c) 117.09 ~ 119.83 % Dividend yield (d) 0.00 % a) Expected life b) Risk-free interest rate c) Volatility: d) Dividend yield</t>
  </si>
  <si>
    <t>PROVISION FOR INCOME TAXES</t>
  </si>
  <si>
    <t>PROVISION FOR INCOME TAXES:</t>
  </si>
  <si>
    <t xml:space="preserve">Note 13 PROVISION FOR INCOME TAXES: The Company has experienced losses since inception. As a result, it has incurred no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June 30, 2016 was $4,734,000 in the U.S., $998,000 in Greece and $442,000 in the U.K and at December 31, 2015 was $3,843,000 in the U.S., $800,840 in Greece and $453,700 in the U.K. The provision for income taxes in US consists of the following: Six months ended June 30, 2016 2015 Current operations $ 411,534 $ 441,300 Timing differences, Stock based compensation (28,730 ) - Less, Change in valuation allowance (382,804 ) (441,300 ) Net refundable amount $ - $ - The provision for income taxes in Greece consists of the following: Six months ended June 30, 2016 2015 Current operations $ 97,125 $ 57,100 Less, Change in valuation allowance (97,125 ) (57,100 ) Net refundable amount $ - $ - The provision for income taxes in UK consists of the following: Six months ended June 30 2016 2015 Current operations $ 36,636 $ 982,960 Research and development (34,760 ) (966,220 ) Less, Change in valuation allowance (1,876 ) (16,740 ) Net refundable amount $ - $ - The cumulative tax effect at the expected rates in U.S., in Greece and in U.K. for significant items comprising our net deferred tax amounts as of June 30, 2016 and 2015 are as follows: June 30, 2016 June 30, 2015 US Expected rate 34% Greece Expected rate 26% UK Expected rate 20% US Expected rate 34% Greece Expected rate 26% UK Expected rate 20% Deferred tax asset attributable to: Net operating loss carryover $ 5,138000 $ 1,174,000 $ 463,000 $ 3,701,575 $ 451,574 $ 310,576 Less, Valuation allowance (5,138,000 ) (1,174,000 ) (463,000 ) (3,701,575 ) (451,574 ) (310,576 ) Net deferred tax asset $ - $ $ - $ - $ - $ - The Company has no tax position at June 30, 2016 and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June 30, 2016 and 2015. The Companys utilization of any net operating loss carry forward may be unlikely as a result of its intended activities. </t>
  </si>
  <si>
    <t>SUBSEQUENT EVENTS</t>
  </si>
  <si>
    <t>Note 14 - SUBSEQUENT EVENTS On July 7, 2016, the Company entered into a Private Placement Subscription Agreement (the Agreement) with an individual (the Individual). Under the terms of the Agreement the Individual subscribed for a total of 31,320 shares of the Companys common stock at a purchase price of US$0.50 per share for total cash proceeds of US$15,660.00. The shares are subject to applicable resale restrictions. On July 14, 2016, the Company entered into a Private Placement Subscription Agreement (the Agreement) with an individual (the Individual). Under the terms of the Agreement the Individual subscribed for a total of 33,468 shares of the Companys common stock at a purchase price of US$0.50 per share for total cash proceeds of US$16,734.00. The shares are subject to applicable resale restrictions. On July 22, 2016, the Company entered into a Private Placement Subscription Agreement (the Agreement) with an individual (the Individual). Under the terms of the Agreement the Individual subscribed for a total of 8,000 shares of the Companys common stock at a purchase price of US$0.69 per share for total cash proceeds of US$5,500.00. The shares are subject to applicable resale restrictions.</t>
  </si>
  <si>
    <t>SIGNIFICANT ACCOUNTING POLICIES (POLICIES)</t>
  </si>
  <si>
    <t>SIGNIFICANT ACCOUNTING POLICIES:</t>
  </si>
  <si>
    <t>Principals of Consolidation, Policy</t>
  </si>
  <si>
    <t>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t>
  </si>
  <si>
    <t>Basis of Presentation, Policy</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and six months ended June 30, 2016 are not necessarily indicative of the results that may be expected for the year ending December 31, 2016.</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 Policy</t>
  </si>
  <si>
    <t xml:space="preserve">Cash and Cash Equivalents </t>
  </si>
  <si>
    <t>Fair Value of Financial Instruments, Policy</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 Policy</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Revenue Recognition, Policy</t>
  </si>
  <si>
    <t xml:space="preserve">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 </t>
  </si>
  <si>
    <t>Inventory, Policy</t>
  </si>
  <si>
    <t>Inventory Inventorie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si>
  <si>
    <t>Warranties Policy</t>
  </si>
  <si>
    <t>Warranty We do not record warranty liabilities at the time of sale for the estimated costs that may be incurred under the terms of the applicable limited warranty as all component parts are covered by our respective industry suppliers.</t>
  </si>
  <si>
    <t>Advertising Costs, Policy</t>
  </si>
  <si>
    <t>Advertising Costs The Company expenses advertising costs as incurred or the first time the advertising takes place, whichever is earlier, in accordance with ASC 720-35. Advertising costs were immaterial for the six months ended June 30, 2016 and the year ended December 31, 2015, respectively.</t>
  </si>
  <si>
    <t>Research and Development Costs, Policy</t>
  </si>
  <si>
    <t>Research and Development Costs The Company charges research and development costs to expense when incurred in accordance with FASB ASC 730, Research and Development. Research and development costs were $203,935 and $5,122,601 for the six months ended June 30, 2016 and 2015, respectively.</t>
  </si>
  <si>
    <t>Related parties, Policy</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 Policy</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 Policy</t>
  </si>
  <si>
    <t xml:space="preserv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4 and 2015 are open to examination by the taxing authorities.</t>
  </si>
  <si>
    <t>Earnings (Loss) Per Share, Policy</t>
  </si>
  <si>
    <t>Earnings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three months ended March 31, 2016 and for the year ended December 31, 2015, respectively, however, since the Company reflected a net loss in the six months ended June 30, 2016 and the year ended December 31, 2015, the effect of considering any common stock equivalents, if outstanding, would have been anti-dilutive. A separate computation of diluted earnings (loss) per share is not presented.</t>
  </si>
  <si>
    <t>Comprehensive Income, Policy</t>
  </si>
  <si>
    <t xml:space="preserve">Comprehensive Income FASB ASC 220, Comprehensive Income, establishes standards for reporting and display of comprehensive income, its components and accumulated balances. Comprehensive income, as defined, includes all changes in equity during a period from non-owner sources. </t>
  </si>
  <si>
    <t>Segment Reporting, Policy</t>
  </si>
  <si>
    <t xml:space="preserve">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t>
  </si>
  <si>
    <t>Fair Value Measurement, Policy</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 Policy</t>
  </si>
  <si>
    <t>Recent Accounting Pronouncements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No. 2016-02, Leases In March 2016, the FASB issued ASU No. 2016-09, Compensation - Stock Compensation (Topic 718): Improvements to Employee Share-Based Payment Accounting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Other accounting standards that have been issued or proposed by the FASB or other standards-setting bodies that do not require adoption until a future date are not expected to have a material impact on our financial statements upon adoption.</t>
  </si>
  <si>
    <t>SCHEDULE OF PREPAID EXPENSES (TABLES)</t>
  </si>
  <si>
    <t>SCHEDULE OF PREPAID EXPENSES:</t>
  </si>
  <si>
    <t>SCHEDULE OF PREPAID EXPENSES</t>
  </si>
  <si>
    <t xml:space="preserve">Prepaid expenses consist of the following: June 30, 2016 December 31, 2015 Office lease $ 52,876 $ 51,429 Professional fees 2,000 13,779 Travel advances and other expenses 7,701 12,999 Total prepaid expense $ 62,577 $ 78,207 </t>
  </si>
  <si>
    <t>SCHEDULE OF PROPERTY AND EQUIPMENT (TABLES)</t>
  </si>
  <si>
    <t>SCHEDULE OF PROPERTY AND EQUIPMENT:</t>
  </si>
  <si>
    <t>SCHEDULE OF PROPERTY AND EQUIPMENT</t>
  </si>
  <si>
    <t xml:space="preserve"> Leasehold Improvement Office Furniture Computer &amp; Equipment Vehicles Plant &amp; Machine Lab Equipment Total Cost At December 31, 2014 30,221 6,353 12,523 60,782 - - 109,879 Additions - purchase 188,559 25,841 16,860 - 1,343 41,867 274,470 Foreign exchange (8,117 ) 1,144 (1,954 ) (6,250 ) (57 ) (4,437 ) (19,671 ) At December 31, 2015 210,663 33,338 27,429 54,532 1,286 37,430 364,678 Additions - purchase 489 - 2,598 - - - 3,087 Foreign exchange (15,063 ) (2,009 ) (825 ) 889 (122 ) (3,548 ) (20,678 ) At June 30, 2016 196,089 31,329 29,202 55,421 1,164 33,882 347,087 Amortization At December 31, 2014 3,299 1,332 1,340 531 - - 6,502 Charge for the period 21,317 5,557 5,363 11,248 134 3,945 47,564 At December 31, 2015 $ 24,616 $ 6,889 $ 6,703 $ 11,779 $ 134 $ 3,945 $ 54,066 Charge for the period 18,455 4,402 3,896 5,956 133 3,861 36,703 At June 30, 2016 43,071 11,291 10,599 17,735 267 7,806 90,769 Carrying Amounts At December 31, 2015 $ 186,047 $ 26,449 $ 20,726 $ 42,753 $ 1,152 $ 33,485 $ 310,612 At June 30, 2016 $ 153,018 $ 20,038 $ 18,603 $ 37,686 $ 897 $ 26,076 $ 256,318 </t>
  </si>
  <si>
    <t>SCHEDULE OF OFFICE LEASE (TABLES)</t>
  </si>
  <si>
    <t>SCHEDULE OF OFFICE LEASE:</t>
  </si>
  <si>
    <t>SCHEDULE OF OFFICE LEASE</t>
  </si>
  <si>
    <t xml:space="preserve">Under the term of the lease agreement, the Company paid a total of $28,738 (GBP £20,000) as deposit in the prepaid account. Location Greece United Kingdom As of December 31, 2015 $ 16,867 $ 34,562 Prepaid rental fee - 3,978 Foreign exchange on the deposits 275 (2,806 ) As of June 30, 2016 $ 17,142 $ 35,734 </t>
  </si>
  <si>
    <t>SCHEDULE OF RELATED PARTY TRANSACTIONS (TABLES)</t>
  </si>
  <si>
    <t>SCHEDULE OF RELATED PARTY TRANSACTIONS:</t>
  </si>
  <si>
    <t>Services provided from related parties</t>
  </si>
  <si>
    <t xml:space="preserve">Services provided from related parties: Three Months Ended June 30, Six Months Ended June 30, 2016 2015 2016 2015 Consulting fees from CEO and President (i) $ 15,000 $ 15,000 $ 30,000 $ 30,000 Consulting fees from a Director (ii) 11,029 11,039 22,057 22,324 Professional fees from Director (iii) 3,309 3,311 6,617 6,697 Consulting fees for VP (v) 6,617 - 13,234 - Consulting fees for COO (vi) 16,155 32,268 Stock-based compensation (VP) (v) - - 84,500 - Stock award granted to Director (ii) - 450,000 - 450,000 $ 52,110 $ 479,350 $ 188,676 $ 509,021 </t>
  </si>
  <si>
    <t>Accounts payable and accrued liabilities from related parties</t>
  </si>
  <si>
    <t xml:space="preserve">Accounts payable and accrued liabilities from related parties: Balance, December 31, 2015 ($) Services provided during the period ($) Reimbursement on Companys expenses and interest on loan ($) Payments ($) Foreign exchange ($) Balance, June 30, 2016 ($) Consulting fees from CEO and President (i) 293,881 30,000 83,483 - 6,085 413,449 Consulting fees from a Director (ii) - 22,057 (14,667 ) - 7,390 Professional fees from Director (iii) 1,091 6,617 - (6,600 ) - 1,108 Consulting fees for VP (v) - 13,234 - (13,234 ) - - Consulting fees for COO (vi) - 32,268 - (32,268 ) - - 294,972 104,176 83,483 (66,769 ) 6,085 421,947 </t>
  </si>
  <si>
    <t>Advances from related parties</t>
  </si>
  <si>
    <t xml:space="preserve">Advances from related parties: Balance, December 31, 2015 ($) Addition ($) Payment ($) Foreign exchange ($) Balance, June 30, 2016 ($) CEO and President (i) 615,898 322,498 (56,950 ) (8,936 ) 872,510 COO (viii) 33,522 (32,346 ) (1,176 ) - 649,420 322,498 (89,296 ) (10,112 ) 872,510 </t>
  </si>
  <si>
    <t>Schedule of loan agreement from related parties</t>
  </si>
  <si>
    <t xml:space="preserve">Loan Agreement from related parties (ref Note 8 - Loan) Balance, December 31, 2015 ($) Addition ($) Payment ($) Foreign Exchange on the Note ($) Balance, June 30, 2016 ($) CEO and President (i) 163,595 44,925 (138,353 ) 5,205 75,372 </t>
  </si>
  <si>
    <t>STOCK OPTIONS (Tables)</t>
  </si>
  <si>
    <t>STOCK OPTIONS (Tables):</t>
  </si>
  <si>
    <t>Schedule of stock options outstanding</t>
  </si>
  <si>
    <t xml:space="preserve">The following table summarizes information concerning stock options outstanding as of June 30, 2016 and December 31, 2015: June 30, 2016 December 31, 2015 Series A Preferred stock Weighted Average Exercise Price $ Series A Preferred stock Weighted Average Exercise Price $ Outstanding at beginning of the year 25,000 0.04 25,000 0.04 Granted - - - - Exercised - - - - Expired or cancelled - - - - Outstanding at the period 25,000 0.04 25,000 0.04 </t>
  </si>
  <si>
    <t>Schedule of weighted average fair value of options granted</t>
  </si>
  <si>
    <t xml:space="preserve"> Stock Options Weighted Average Grant Date Fair Value Unvested, end of December 31, 2014 25,000 $ 0.04 Granted - Vested (25,000 ) - Forfeited - - Unvested, end of December 31, 2015 - $ - Unvested, end of June 30, 2016 - $ - </t>
  </si>
  <si>
    <t>Schedule of Valuation Assumptions</t>
  </si>
  <si>
    <t>The following table presents the range of the weighted average fair value of options granted and the related assumptions used in the Black-Scholes model for stock option grants: Options Granted September 30, 2014 Fair value of options granted 1.40 ~ 2.00 Assumptions used: Expected life (years) (a) 1.00 Risk free interest rate (b) 0.11 % Volatility (c) 117.09 ~ 119.83 % Dividend yield (d) 0.00 %</t>
  </si>
  <si>
    <t>PROVISION FOR INCOME TAXES (Tables)</t>
  </si>
  <si>
    <t>Summary of deferred tax amounts</t>
  </si>
  <si>
    <t xml:space="preserve">The provision for income taxes in US consists of the following: Six months ended June 30, 2016 2015 Current operations $ 411,534 $ 441,300 Timing differences, Stock based compensation (28,730 ) - Less, Change in valuation allowance (382,804 ) (441,300 ) Net refundable amount $ - $ - The provision for income taxes in Greece consists of the following: Six months ended June 30, 2016 2015 Current operations $ 97,125 $ 57,100 Less, Change in valuation allowance (97,125 ) (57,100 ) Net refundable amount $ - $ - The provision for income taxes in UK consists of the following: Six months ended June 30 2016 2015 Current operations $ 36,636 $ 982,960 Research and development (34,760 ) (966,220 ) Less, Change in valuation allowance (1,876 ) (16,740 ) Net refundable amount $ - $ - The cumulative tax effect at the expected rates in U.S., in Greece and in U.K. for significant items comprising our net deferred tax amounts as of June 30, 2016 and 2015 are as follows: June 30, 2016 June 30, 2015 US Expected rate 34% Greece Expected rate 26% UK Expected rate 20% US Expected rate 34% Greece Expected rate 26% UK Expected rate 20% Deferred tax asset attributable to: Net operating loss carryover $ 5,138000 $ 1,174,000 $ 463,000 $ 3,701,575 $ 451,574 $ 310,576 Less, Valuation allowance (5,138,000 ) (1,174,000 ) (463,000 ) (3,701,575 ) (451,574 ) (310,576 ) Net deferred tax asset $ - $ $ - $ - $ - $ - </t>
  </si>
  <si>
    <t>Organization and Business Background (Details)</t>
  </si>
  <si>
    <t>Aug. 08, 2015$ / sharesshares</t>
  </si>
  <si>
    <t>Organization And Business Background Details</t>
  </si>
  <si>
    <t>FINRA approved a 7 new for one old forward split</t>
  </si>
  <si>
    <t>Common Stock shares authorized before increase</t>
  </si>
  <si>
    <t>Common Stock shares authorized after increase</t>
  </si>
  <si>
    <t>Par value of Common Stock | $ / shares</t>
  </si>
  <si>
    <t>Going Concern (Details) - USD ($)</t>
  </si>
  <si>
    <t>Going Concern (Textual)</t>
  </si>
  <si>
    <t>Net losses</t>
  </si>
  <si>
    <t>Retained deficit</t>
  </si>
  <si>
    <t>Working capital deficiency</t>
  </si>
  <si>
    <t>Stockholders' deficiency</t>
  </si>
  <si>
    <t>Summary of Significant Accounting Policies (Details) - USD ($)</t>
  </si>
  <si>
    <t>Summary Of Significant Accounting Policies Textual</t>
  </si>
  <si>
    <t>Research and development cost</t>
  </si>
  <si>
    <t>Prepaid Expenses (Details) - USD ($)</t>
  </si>
  <si>
    <t>Prepaid Expenses Details</t>
  </si>
  <si>
    <t>Office lease</t>
  </si>
  <si>
    <t>Travel advances and other expenses</t>
  </si>
  <si>
    <t>Total prepaid expense</t>
  </si>
  <si>
    <t>Leasehold Improvement (Details)</t>
  </si>
  <si>
    <t>Jun. 30, 2016USD ($)</t>
  </si>
  <si>
    <t>Leasehold Improvement</t>
  </si>
  <si>
    <t>Leasehold Improvement Cost - At December 31, 2014</t>
  </si>
  <si>
    <t>Leasehold Improvement Cost - Additions - purchase</t>
  </si>
  <si>
    <t>Leasehold Improvement Cost - Foreign exchange</t>
  </si>
  <si>
    <t>Leasehold Improvement Cost - At December 31, 2015</t>
  </si>
  <si>
    <t>Leasehold Improvement Cost - At June 30, 2016</t>
  </si>
  <si>
    <t>Amortization</t>
  </si>
  <si>
    <t>Leasehold Improvement Amortization - At December 31, 2014</t>
  </si>
  <si>
    <t>Leasehold Improvement Amortization - Charge for the period</t>
  </si>
  <si>
    <t>Leasehold Improvement Amortization - At December 31, 2015</t>
  </si>
  <si>
    <t>Leasehold Improvement Amortization - At June 30, 2016</t>
  </si>
  <si>
    <t>Carrying Amounts</t>
  </si>
  <si>
    <t>Leasehold Improvement Carrying Amounts - At December 31, 2015</t>
  </si>
  <si>
    <t>Leasehold Improvement Carrying Amounts- At June 30, 2016</t>
  </si>
  <si>
    <t>Office Furniture (Details)</t>
  </si>
  <si>
    <t>Office Furniture</t>
  </si>
  <si>
    <t>Office Furniture Cost - At December 31, 2014</t>
  </si>
  <si>
    <t>Office Furniture Cost - Additions - purchase</t>
  </si>
  <si>
    <t>Office Furniture Cost - Foreign exchange</t>
  </si>
  <si>
    <t>Office Furniture Cost - At December 31, 2015</t>
  </si>
  <si>
    <t>Office Furniture Cost - At June 30, 2016</t>
  </si>
  <si>
    <t>Office Furniture Amortization - At December 31, 2014</t>
  </si>
  <si>
    <t>Office Furniture Amortization - Charge for the period</t>
  </si>
  <si>
    <t>Office Furniture Amortization - At December 31, 2015</t>
  </si>
  <si>
    <t>Office Furniture Amortization - At June 30, 2016</t>
  </si>
  <si>
    <t>Office Furniture Carrying Amounts - At December 31, 2015</t>
  </si>
  <si>
    <t>Office Furniture Carrying Amounts- At March 31, 2016</t>
  </si>
  <si>
    <t>Computer &amp; Equipment (Details)</t>
  </si>
  <si>
    <t>Computer &amp; Equipment Details</t>
  </si>
  <si>
    <t>Computer &amp; Equipment Cost - At December 31, 2014</t>
  </si>
  <si>
    <t>Computer &amp; Equipment Cost - Additions - purchase</t>
  </si>
  <si>
    <t>Computer &amp; Equipment Cost - Foreign exchange</t>
  </si>
  <si>
    <t>Computer &amp; Equipment Cost - At December 31, 2015</t>
  </si>
  <si>
    <t>Computer &amp; Equipment Cost - At June 30, 2016</t>
  </si>
  <si>
    <t>Computer &amp; Equipment Amortization - At December 31, 2014</t>
  </si>
  <si>
    <t>Computer &amp; Equipment Amortization - Charge for the period</t>
  </si>
  <si>
    <t>Computer &amp; Equipment Amortization - At December 31, 2015</t>
  </si>
  <si>
    <t>Computer &amp; Equipment Amortization - At JUNE 30, 2016</t>
  </si>
  <si>
    <t>Computer &amp; Equipment Carrying Amounts - At December 31, 2015</t>
  </si>
  <si>
    <t>Computer &amp; Equipment Carrying Amounts- At JUNE 30, 2016</t>
  </si>
  <si>
    <t>Vehicles (Details)</t>
  </si>
  <si>
    <t>Vehicles</t>
  </si>
  <si>
    <t>Vehicles Cost - At December 31, 2014</t>
  </si>
  <si>
    <t>Vehicles Cost - Additions - purchase</t>
  </si>
  <si>
    <t>Vehicles Cost - Foreign exchange</t>
  </si>
  <si>
    <t>Vehicles Cost - At December 31, 2015</t>
  </si>
  <si>
    <t>Vehicles Cost- Foreign exchange</t>
  </si>
  <si>
    <t>Vehicles Cost - At June 30, 2016</t>
  </si>
  <si>
    <t>Vehicles Amortization - At December 31, 2014</t>
  </si>
  <si>
    <t>Vehicles Amortization - Charge for the period</t>
  </si>
  <si>
    <t>Vehicles Amortization - At December 31, 2015</t>
  </si>
  <si>
    <t>Vehicles Amortization - At June 30, 2016</t>
  </si>
  <si>
    <t>Vehicles Carrying Amounts - At December 31, 2015</t>
  </si>
  <si>
    <t>Vehicles Carrying Amounts- At June 30, 2016</t>
  </si>
  <si>
    <t>Plant &amp; Machine (Details)</t>
  </si>
  <si>
    <t>Plant &amp; Machine</t>
  </si>
  <si>
    <t>Plant &amp; Machine Cost - At December 31, 2014</t>
  </si>
  <si>
    <t>Plant &amp; Machine Cost - Additions - purchase</t>
  </si>
  <si>
    <t>Plant &amp; Machine Cost - Foreign exchange</t>
  </si>
  <si>
    <t>Plant &amp; Machine Cost - At December 31, 2015</t>
  </si>
  <si>
    <t>Plant &amp; Machine Cost - At June 30, 2016</t>
  </si>
  <si>
    <t>Plant &amp; Machine Amortization - At December 31, 2014</t>
  </si>
  <si>
    <t>Plant &amp; Machine Amortization - Charge for the period</t>
  </si>
  <si>
    <t>Plant &amp; Machine Amortization - At December 31, 2015</t>
  </si>
  <si>
    <t>Plant &amp; Machine Amortization - At June 30, 2016</t>
  </si>
  <si>
    <t>Plant &amp; Machine Carrying Amounts - At December 31, 2015</t>
  </si>
  <si>
    <t>Plant &amp; Machine Carrying Amounts- At June 30, 2016</t>
  </si>
  <si>
    <t>Lab Equipment (Details)</t>
  </si>
  <si>
    <t>Lab Equipment</t>
  </si>
  <si>
    <t>Lab Equipment Cost - At December 31, 2014</t>
  </si>
  <si>
    <t>Lab Equipment Cost - Additions - purchase</t>
  </si>
  <si>
    <t>Lab Equipment Cost - Foreign exchange</t>
  </si>
  <si>
    <t>Lab Equipment Cost - At December 31, 2015</t>
  </si>
  <si>
    <t>Lab Equipment Cost - At June 30, 2016</t>
  </si>
  <si>
    <t>Lab Equipment Amortization - At December 31, 2014</t>
  </si>
  <si>
    <t>Lab Equipment Amortization - Charge for the period</t>
  </si>
  <si>
    <t>Lab Equipment Amortization - At December 31, 2015</t>
  </si>
  <si>
    <t>Lab Equipment Amortization - At June 31, 2016</t>
  </si>
  <si>
    <t>Lab Equipment Carrying Amounts - At December 31, 2015</t>
  </si>
  <si>
    <t>Lab Equipment Carrying Amounts- At June 30, 2016</t>
  </si>
  <si>
    <t>Property And Equipment (Details)</t>
  </si>
  <si>
    <t>Property And Equipment Details</t>
  </si>
  <si>
    <t>Total Cost - At December 31, 2014</t>
  </si>
  <si>
    <t>Total Cost - Additions - purchase</t>
  </si>
  <si>
    <t>Total Cost - Foreign exchange</t>
  </si>
  <si>
    <t>Total Cost - At December 31, 2015</t>
  </si>
  <si>
    <t>Total Cost - At June 30, 2016</t>
  </si>
  <si>
    <t>Total Amortization - At December 31, 2014</t>
  </si>
  <si>
    <t>Total Amortization - Charge for the period</t>
  </si>
  <si>
    <t>Total Amortization - At December 31, 2015</t>
  </si>
  <si>
    <t>Total Amortization - At June 30, 2016</t>
  </si>
  <si>
    <t>Total Carrying Amounts - At December 31, 2015</t>
  </si>
  <si>
    <t>Total Carrying Amounts- At June 30, 2016</t>
  </si>
  <si>
    <t>Property and Equipment (Details Textual)</t>
  </si>
  <si>
    <t>Property and Equipment Details Textual</t>
  </si>
  <si>
    <t>Minimum Leasehold improvements are amortized in years</t>
  </si>
  <si>
    <t>Maximum Leasehold improvements are amortized in years</t>
  </si>
  <si>
    <t>Minimum Furniture is amortized in years</t>
  </si>
  <si>
    <t>Maximum Furniture is amortized in years</t>
  </si>
  <si>
    <t>Vehicles are amortized in years</t>
  </si>
  <si>
    <t>Plant and machine equipment is amortized in years</t>
  </si>
  <si>
    <t>Lab equipment is amortized in years</t>
  </si>
  <si>
    <t>Office Lease (Details Textual)</t>
  </si>
  <si>
    <t>Sep. 01, 2015USD ($)</t>
  </si>
  <si>
    <t>Mar. 02, 2015USD ($)</t>
  </si>
  <si>
    <t>Dec. 29, 2014USD ($)</t>
  </si>
  <si>
    <t>Feb. 03, 2014USD ($)</t>
  </si>
  <si>
    <t>Office Lease Details Textual</t>
  </si>
  <si>
    <t>Monthly rental fees</t>
  </si>
  <si>
    <t>Lease renewable term in years</t>
  </si>
  <si>
    <t>Monthly rental fees in EUR</t>
  </si>
  <si>
    <t>Rent rate in percentage</t>
  </si>
  <si>
    <t>2.00%</t>
  </si>
  <si>
    <t>Company paid a total</t>
  </si>
  <si>
    <t>Company paid a total in EUR</t>
  </si>
  <si>
    <t>Deposit amount</t>
  </si>
  <si>
    <t>Deposit amount in EUR</t>
  </si>
  <si>
    <t>Rental fee</t>
  </si>
  <si>
    <t>Rental fee in EUR</t>
  </si>
  <si>
    <t>Monthly operating cost</t>
  </si>
  <si>
    <t>Monthly operating cost in EUR</t>
  </si>
  <si>
    <t>Monthly rental fee reduced to</t>
  </si>
  <si>
    <t>Monthly rental fee reduced in EUR</t>
  </si>
  <si>
    <t>Lease fees during the first anniversary of the date of entry</t>
  </si>
  <si>
    <t>Lease fees during the first anniversary of the date of entry in GBP</t>
  </si>
  <si>
    <t>Lease fees during the second anniversary of the date of entry</t>
  </si>
  <si>
    <t>Lease fees during the second anniversary of the date of entry in GBP</t>
  </si>
  <si>
    <t>Lease fees during the third anniversary of the date of entry</t>
  </si>
  <si>
    <t>Lease fees during the third anniversary of the date of entry in GBP</t>
  </si>
  <si>
    <t>Lease fees during the fourth anniversary of the date of entry</t>
  </si>
  <si>
    <t>Lease fees during the fourth anniversary of the date of entry in GBP</t>
  </si>
  <si>
    <t>Lease fees during the fifth anniversary of the date of entry</t>
  </si>
  <si>
    <t>Lease fees during the fifth anniversary of the date of entry in GBP</t>
  </si>
  <si>
    <t>Prepaid Expense Relating To Office Leases (Details)</t>
  </si>
  <si>
    <t>Location Greece</t>
  </si>
  <si>
    <t>As of December 31, 2015 in Greece</t>
  </si>
  <si>
    <t>Prepaid rental fee - deposit in Greece</t>
  </si>
  <si>
    <t>Foreign exchange on the deposits in Greece</t>
  </si>
  <si>
    <t>As of March 31, 2016 in Greece</t>
  </si>
  <si>
    <t>United Kingdom</t>
  </si>
  <si>
    <t>As of December 31, 2015 in United Kingdom</t>
  </si>
  <si>
    <t>Prepaid rental fee - deposit in United Kingdom</t>
  </si>
  <si>
    <t>Foreign exchange on the deposits in United Kingdom</t>
  </si>
  <si>
    <t>As of JUNE 30, 2016 in United Kingdom</t>
  </si>
  <si>
    <t>Loan (Details)</t>
  </si>
  <si>
    <t>Jun. 11, 2015USD ($)</t>
  </si>
  <si>
    <t>Loan</t>
  </si>
  <si>
    <t>Loan from a related party</t>
  </si>
  <si>
    <t>Loan from a related party in EUR</t>
  </si>
  <si>
    <t>Advances from related party</t>
  </si>
  <si>
    <t>Advances from related party in EUR</t>
  </si>
  <si>
    <t>Debt instrument maturity term</t>
  </si>
  <si>
    <t>Debt Instrument, interest rate</t>
  </si>
  <si>
    <t>5.00%</t>
  </si>
  <si>
    <t>Loan accrued interst during the period</t>
  </si>
  <si>
    <t>Repayments to related party in EUR</t>
  </si>
  <si>
    <t>Commitments (Details)</t>
  </si>
  <si>
    <t>Dec. 31, 2015USD ($)</t>
  </si>
  <si>
    <t>May 07, 2015USD ($)shares</t>
  </si>
  <si>
    <t>May 01, 2015USD ($)shares</t>
  </si>
  <si>
    <t>Nov. 07, 2014USD ($)</t>
  </si>
  <si>
    <t>Apr. 16, 2014USD ($)shares</t>
  </si>
  <si>
    <t>Apr. 15, 2014USD ($)shares</t>
  </si>
  <si>
    <t>Commitments Details</t>
  </si>
  <si>
    <t>Compensation paid</t>
  </si>
  <si>
    <t>Compensation paid in EUR</t>
  </si>
  <si>
    <t>Kapatos receive shares of common stock for each research project completed | shares</t>
  </si>
  <si>
    <t>Kapatos receive shares of common stock for each research project completed with a valuation</t>
  </si>
  <si>
    <t>Shares of common stock for each research project completed | shares</t>
  </si>
  <si>
    <t>Shares of common stock for each research project completed with a valuation</t>
  </si>
  <si>
    <t>Compensation paid in GBP</t>
  </si>
  <si>
    <t>Research and development project fee to Solomonidis</t>
  </si>
  <si>
    <t>Research and development project fee to Solomonidis in GBP</t>
  </si>
  <si>
    <t>Solomonidis receive shares of common stock for each research project completed | shares</t>
  </si>
  <si>
    <t>Solomonidis receive shares of common stock for each research project completed with a valuation | shares</t>
  </si>
  <si>
    <t>Compensation paid to Sandham</t>
  </si>
  <si>
    <t>Compensation paid to Sandham in GBP</t>
  </si>
  <si>
    <t>Research and development project fee to Sandham</t>
  </si>
  <si>
    <t>Research and development project fee to Sandham in GBP</t>
  </si>
  <si>
    <t>Sandham receive shares of common stock for each research project completed | shares</t>
  </si>
  <si>
    <t>Sandham receive shares of common stock for each research project completed with a valuation</t>
  </si>
  <si>
    <t>Remuneration increase</t>
  </si>
  <si>
    <t>Remuneration increase in GBP</t>
  </si>
  <si>
    <t>Remuneration increase in EUR</t>
  </si>
  <si>
    <t>HAS S.A per month payable</t>
  </si>
  <si>
    <t>Issuance of restricted shares of common stock | shares</t>
  </si>
  <si>
    <t>Payable in monthly installments as of shares per month | shares</t>
  </si>
  <si>
    <t>Total of shares had not issued</t>
  </si>
  <si>
    <t>Unissued Shares total</t>
  </si>
  <si>
    <t>Monthly service fees</t>
  </si>
  <si>
    <t>Initial term of contract in months</t>
  </si>
  <si>
    <t>Mr. Katsaros will receive compensation per month in EUR</t>
  </si>
  <si>
    <t>Mr. Katsaros will receive compensation per month</t>
  </si>
  <si>
    <t>Financing agreement with LXM Finance LLP ( Details) - USD ($)</t>
  </si>
  <si>
    <t>May 18, 2016</t>
  </si>
  <si>
    <t>Apr. 22, 2016</t>
  </si>
  <si>
    <t>Feb. 02, 2016</t>
  </si>
  <si>
    <t>Financing agreement with LXM Finance LLP Details</t>
  </si>
  <si>
    <t>LXM shall assist the Company with its proposed raising of funds(million Euros)</t>
  </si>
  <si>
    <t>A Retainer Fee</t>
  </si>
  <si>
    <t>A success fee accepted and closed by the company</t>
  </si>
  <si>
    <t>7.00%</t>
  </si>
  <si>
    <t>Company paid amount in respect of the agreement EUR</t>
  </si>
  <si>
    <t>Company accured amount in EUR</t>
  </si>
  <si>
    <t>As consideration for the services rendered Renell shall receive a fee</t>
  </si>
  <si>
    <t>Listing fee</t>
  </si>
  <si>
    <t>Monthly payment made upon the execution of the contract</t>
  </si>
  <si>
    <t>Stock worth of restricted value</t>
  </si>
  <si>
    <t>Upon the execution of contract shares issued</t>
  </si>
  <si>
    <t>Closing price of shares</t>
  </si>
  <si>
    <t>Monthly payment made upon the execution of the contract by cash</t>
  </si>
  <si>
    <t>Company paid amount in respect of the agreement</t>
  </si>
  <si>
    <t>Company paid Further accured amount in respect of this agreement</t>
  </si>
  <si>
    <t>Services Provided From Related Parties (Details) - USD ($)</t>
  </si>
  <si>
    <t>Services Provided From Related Parties</t>
  </si>
  <si>
    <t>Consulting fees from CEO and President (i)</t>
  </si>
  <si>
    <t>Consulting fees from a Director (ii)</t>
  </si>
  <si>
    <t>Professional fees from Director (iii)</t>
  </si>
  <si>
    <t>Consulting fees for VP (v)</t>
  </si>
  <si>
    <t>Consulting fees for COO (vi)</t>
  </si>
  <si>
    <t>Stock-based compensation (VP) (v)</t>
  </si>
  <si>
    <t>Stock award granted to Director (ii)</t>
  </si>
  <si>
    <t>Total Services Provided From Related Parties</t>
  </si>
  <si>
    <t>Related Party Transactions (Details)</t>
  </si>
  <si>
    <t>Mar. 01, 2016USD ($)</t>
  </si>
  <si>
    <t>Oct. 15, 2015USD ($)</t>
  </si>
  <si>
    <t>May 28, 2015shares</t>
  </si>
  <si>
    <t>Jan. 15, 2014USD ($)</t>
  </si>
  <si>
    <t>Related Party Transactions</t>
  </si>
  <si>
    <t>Company agreed to pay to Leontaritis per annum payable</t>
  </si>
  <si>
    <t>Company agreed to pay to Leontaritis in monthly payments</t>
  </si>
  <si>
    <t>Issuance of common shares as compensation for prior services | shares</t>
  </si>
  <si>
    <t>Compensation per year payable monthly in GBP</t>
  </si>
  <si>
    <t>Compensation per year payable monthly in in EUR</t>
  </si>
  <si>
    <t>Compensation per year payable monthly</t>
  </si>
  <si>
    <t>Company approved the grant of a stock award of common shares as compensation for the services provided by Vice President</t>
  </si>
  <si>
    <t>Stock award to Vice President payable in three equal instalments of shares as of the date of grant</t>
  </si>
  <si>
    <t>Accounts payable from related parties (Details)</t>
  </si>
  <si>
    <t>Accounts payable from related parties Details</t>
  </si>
  <si>
    <t>Consulting fees from CEO and President (i) Balance December 31, 2015</t>
  </si>
  <si>
    <t>Consulting fees from a Director (ii) Balance December 31, 2015</t>
  </si>
  <si>
    <t>Professional fees from Director (iii) Balance December 31, 2015</t>
  </si>
  <si>
    <t>Consulting fees for VP (v) Balance December 31, 2015</t>
  </si>
  <si>
    <t>Consulting fees for COO (vi) Balance December 31, 2015</t>
  </si>
  <si>
    <t>Accounts payable from related parties Balance December 31, 2015</t>
  </si>
  <si>
    <t>Services provided during the period (Details)</t>
  </si>
  <si>
    <t>Services provided during the period Details</t>
  </si>
  <si>
    <t>Consulting fees from CEO and President (i) Services provided during the period</t>
  </si>
  <si>
    <t>Consulting fees from a Director (ii) Services provided during the period</t>
  </si>
  <si>
    <t>Professional fees from Director (iii) Services provided during the period</t>
  </si>
  <si>
    <t>Consulting fees for VP (v) Services provided during the period</t>
  </si>
  <si>
    <t>Consulting fees for COO (vi) Services provided during the period</t>
  </si>
  <si>
    <t>Accounts payable from related parties Services provided during the period</t>
  </si>
  <si>
    <t>Reimbursement on Company's expenses And interest on loan (Details)</t>
  </si>
  <si>
    <t>Reimbursement on Company's expenses And interest on loan Details</t>
  </si>
  <si>
    <t>Consulting fees from CEO and President (i) Reimbursement on Company's expenses And interest on loan</t>
  </si>
  <si>
    <t>Consulting fees from a Director (ii) Reimbursement on Company's expenses And interest on loan</t>
  </si>
  <si>
    <t>Professional fees from Director (iii) Reimbursement on Company's expenses And interest on loan</t>
  </si>
  <si>
    <t>Consulting fees for VP (v) Reimbursement on Company's expenses And interest on loan</t>
  </si>
  <si>
    <t>Consulting fees for COO (vi) Reimbursement on Company's expenses And interest on loan</t>
  </si>
  <si>
    <t>Accounts payable from related parties Reimbursement on Company's expenses And interest on loan</t>
  </si>
  <si>
    <t>Payments (Details)</t>
  </si>
  <si>
    <t>Payments Details</t>
  </si>
  <si>
    <t>Consulting fees from CEO and President (i) Payments</t>
  </si>
  <si>
    <t>Consulting fees from a Director (ii) Payments</t>
  </si>
  <si>
    <t>Professional fees from Director (iii) Payments</t>
  </si>
  <si>
    <t>Consulting fees for VP (v) Payments</t>
  </si>
  <si>
    <t>Consulting fees for COO (vi) Payments</t>
  </si>
  <si>
    <t>Accounts payable from related parties Payments</t>
  </si>
  <si>
    <t>Foreign exchange (Details)</t>
  </si>
  <si>
    <t>Foreign exchange Details</t>
  </si>
  <si>
    <t>Consulting fees from CEO and President (i) Foreign exchange</t>
  </si>
  <si>
    <t>Consulting fees from a Director (ii) Foreign exchange</t>
  </si>
  <si>
    <t>Professional fees from Director (iii) Foreign exchange</t>
  </si>
  <si>
    <t>Consulting fees for VP (v) Foreign exchange</t>
  </si>
  <si>
    <t>Consulting fees for COO (vi) Foreign exchange</t>
  </si>
  <si>
    <t>Accounts payable from related parties Foreign exchange</t>
  </si>
  <si>
    <t>Accounts payable from related parties Balance June 30, 2016 (Details)</t>
  </si>
  <si>
    <t>Accounts payable from related parties Balance June 30, 2016 Details</t>
  </si>
  <si>
    <t>Consulting fees from CEO and President (i) Balance June 30, 2016</t>
  </si>
  <si>
    <t>Consulting fees from a Director (ii) Balance June 30, 2016</t>
  </si>
  <si>
    <t>Professional fees from Director (iii) Balance June 30, 2016</t>
  </si>
  <si>
    <t>Consulting fees for VP (v) Balance June 30, 2016</t>
  </si>
  <si>
    <t>Consulting fees for COO (vi) Balance June 30, 2016</t>
  </si>
  <si>
    <t>Accounts payable from related parties Balance June 30, 2016</t>
  </si>
  <si>
    <t>Advances From Related Parties (Details)</t>
  </si>
  <si>
    <t>Advances From Related Parties CEO and President (i)</t>
  </si>
  <si>
    <t>Advances From Related Parties CEO and President (i) at Balance December 31, 2015</t>
  </si>
  <si>
    <t>Advances From Related Parties CEO and President (i) Addition</t>
  </si>
  <si>
    <t>Advances From Related Parties CEO and President (i) Payment</t>
  </si>
  <si>
    <t>Advances From Related PartiesCEO and President (i) Foreign exchange</t>
  </si>
  <si>
    <t>Advances From Related Parties CEO and President (i) at Balance June 30, 2016</t>
  </si>
  <si>
    <t>Advances From Related Parties COO</t>
  </si>
  <si>
    <t>Advances From Related Parties COO at Balance December 31, 2015</t>
  </si>
  <si>
    <t>Advances From Related Parties COO Addition</t>
  </si>
  <si>
    <t>Advances From Related Parties COO Payment</t>
  </si>
  <si>
    <t>Advances From Related Parties COO Foreign exchange</t>
  </si>
  <si>
    <t>Advances From Related Parties COO at Balance June 30, 2016</t>
  </si>
  <si>
    <t>Advances From Related Parties</t>
  </si>
  <si>
    <t>Advances From Related Parties at Balance December 31, 2015</t>
  </si>
  <si>
    <t>Advances From Related Parties Addition</t>
  </si>
  <si>
    <t>Advances From Related Parties Payment</t>
  </si>
  <si>
    <t>Advances From Related Parties Foreign exchange</t>
  </si>
  <si>
    <t>Advances From Related Parties at Balance June 30, 2016</t>
  </si>
  <si>
    <t>Loan Agreement From Related Parties (Details)</t>
  </si>
  <si>
    <t>Loan Agreement From Related Parties</t>
  </si>
  <si>
    <t>Loan Agreement From Related Parties at Balance December 31, 2015</t>
  </si>
  <si>
    <t>Loan Agreement From Related Parties Addition</t>
  </si>
  <si>
    <t>Loan Agreement From Related Parties Payment</t>
  </si>
  <si>
    <t>Loan Agreement From Related Parties Foreign Exchange on the Note</t>
  </si>
  <si>
    <t>Loan Agreement From Related Parties at Balance June 30, 2016</t>
  </si>
  <si>
    <t>Capital Stock (Details) - $ / shares</t>
  </si>
  <si>
    <t>Mar. 31, 2016</t>
  </si>
  <si>
    <t>Aug. 08, 2015</t>
  </si>
  <si>
    <t>Capital Stock Details</t>
  </si>
  <si>
    <t>Preferred Stock, shares authorized.</t>
  </si>
  <si>
    <t>Preferred Stock, par value.</t>
  </si>
  <si>
    <t>Common Stock, shares authorized.</t>
  </si>
  <si>
    <t>Common Stock, par value.</t>
  </si>
  <si>
    <t>Share capital authorized before increase.</t>
  </si>
  <si>
    <t>Share capital authorized after increase.</t>
  </si>
  <si>
    <t>Company has granted fully vested stock options for the purchase of shares of Series A Preferred Stock</t>
  </si>
  <si>
    <t>Number of shares of Series A Preferred Stock issued for stock options</t>
  </si>
  <si>
    <t>Per share value of Series A Preferred Stock issued for stock options</t>
  </si>
  <si>
    <t>Total shares issued and outstanding</t>
  </si>
  <si>
    <t>Share issuances - Private Placement Subscription Agreements (Details) - USD ($)</t>
  </si>
  <si>
    <t>May 20, 2016</t>
  </si>
  <si>
    <t>Apr. 04, 2016</t>
  </si>
  <si>
    <t>Mar. 09, 2016</t>
  </si>
  <si>
    <t>Mar. 08, 2016</t>
  </si>
  <si>
    <t>Mar. 02, 2016</t>
  </si>
  <si>
    <t>Feb. 17, 2016</t>
  </si>
  <si>
    <t>Jan. 07, 2016</t>
  </si>
  <si>
    <t>Share issuances - Private Placement Subscription Agreements</t>
  </si>
  <si>
    <t>Individuals subscribed for a total of shares of the Company's common stock</t>
  </si>
  <si>
    <t>Purchase price of shares issued under Private Placement Subscription Agreements</t>
  </si>
  <si>
    <t>Total cash proceeds of shares issued under Private Placement Subscription Agreements</t>
  </si>
  <si>
    <t>Share issuances - Consulting agreement (Details) - USD ($)</t>
  </si>
  <si>
    <t>Feb. 19, 2016</t>
  </si>
  <si>
    <t>Feb. 18, 2016</t>
  </si>
  <si>
    <t>Feb. 10, 2016</t>
  </si>
  <si>
    <t>Feb. 01, 2016</t>
  </si>
  <si>
    <t>Share issuances - Consulting agreement</t>
  </si>
  <si>
    <t>Consultant is entitled to remuneration for the provision of services in the form of shares of the common stock to be issued</t>
  </si>
  <si>
    <t>Number of shares issued as per agreement</t>
  </si>
  <si>
    <t>Fair market value of shares issued, which amount has been expensed as consulting fees.</t>
  </si>
  <si>
    <t>Share issuances - Services (Details) - USD ($)</t>
  </si>
  <si>
    <t>Mar. 22, 2016</t>
  </si>
  <si>
    <t>Mar. 01, 2016</t>
  </si>
  <si>
    <t>Share issuances - Services</t>
  </si>
  <si>
    <t>Grant of a stock award of common shares as compensation for the services</t>
  </si>
  <si>
    <t>Grant of a stock award of common shares as compensation for the services in each instalment</t>
  </si>
  <si>
    <t>Shares issued in accordance with the terms of the award</t>
  </si>
  <si>
    <t>Fair market value Shares issued , which amount has been expensed as stock based compensation</t>
  </si>
  <si>
    <t>Common shares for services provided by Acorn Management Partners LLC under the professional relations and consulting agreement</t>
  </si>
  <si>
    <t>Fair market value Shares issued under the professional relations and consulting agreement</t>
  </si>
  <si>
    <t>Liability for Unissued Shares (Details) - USD ($)</t>
  </si>
  <si>
    <t>Liability for Unissued Shares Details</t>
  </si>
  <si>
    <t>Hellenic American Securities S.A shall receive payments of shares of company</t>
  </si>
  <si>
    <t>A total of shares had not yet been issued and are reflected on the Company's balance sheet</t>
  </si>
  <si>
    <t>Unissued Shares, in the amount, reflected on the Company's balance sheet in current liabilities as Liability for Unissued Shares</t>
  </si>
  <si>
    <t>Designation of Series A Preferred Stock (Details)</t>
  </si>
  <si>
    <t>Jan. 13, 2014shares</t>
  </si>
  <si>
    <t>Designation of Series A Preferred Stock Details</t>
  </si>
  <si>
    <t>Series A Preferred Stock" and the number of shares constituting such series shares</t>
  </si>
  <si>
    <t>Stock Option Narrative (Details)</t>
  </si>
  <si>
    <t>Jun. 09, 2014$ / sharesshares</t>
  </si>
  <si>
    <t>Apr. 15, 2014$ / sharesshares</t>
  </si>
  <si>
    <t>Stock Option Narrative</t>
  </si>
  <si>
    <t>Advisory board member has a right to purchase shares of Series A Preferred Stock | shares</t>
  </si>
  <si>
    <t>Advisory board member has a right to purchase shares of Series A Preferred Stock at a price | $ / shares</t>
  </si>
  <si>
    <t>Advisory board member has a right to purchase shares of Series A Preferred Stock for a period in years</t>
  </si>
  <si>
    <t>Series A Preferred shares when vested will have conversion righ for one share to shares of common stock</t>
  </si>
  <si>
    <t>Voting rights per share of Series A Preferred stock held at any meetings of the stockholders.</t>
  </si>
  <si>
    <t>Stock Options Outstanding (Details) - $ / shares</t>
  </si>
  <si>
    <t>Series A Preferred stock</t>
  </si>
  <si>
    <t>Series A Preferred stock Outstanding at Period</t>
  </si>
  <si>
    <t>Series A Preferred stock Granted</t>
  </si>
  <si>
    <t>Series A Preferred stock Exercised</t>
  </si>
  <si>
    <t>Series A Preferred stock Expired or cancelled</t>
  </si>
  <si>
    <t>Series A Preferred stock Outstanding at the period.</t>
  </si>
  <si>
    <t>Weighted Average Exercise Price</t>
  </si>
  <si>
    <t>Weighted Average Exercise Price Outstanding at Period</t>
  </si>
  <si>
    <t>Weighted Average Exercise Price Granted</t>
  </si>
  <si>
    <t>Weighted Average Exercise Price Exercised</t>
  </si>
  <si>
    <t>Weighted Average Exercise Price Expired or cancelled</t>
  </si>
  <si>
    <t>Weighted Average Exercise Price Outstanding at the period.</t>
  </si>
  <si>
    <t>Stock Options Unvested (Details ) - shares</t>
  </si>
  <si>
    <t>Dec. 31, 2014</t>
  </si>
  <si>
    <t>Stock Options Unvested Details</t>
  </si>
  <si>
    <t>Stock Options Unvested</t>
  </si>
  <si>
    <t>Stock Options Granted</t>
  </si>
  <si>
    <t>Stock Options Vested</t>
  </si>
  <si>
    <t>Stock Options Forfeited</t>
  </si>
  <si>
    <t>Unvested Weighted Average grant date fair value</t>
  </si>
  <si>
    <t>Granted Weighted Average grant date fair value</t>
  </si>
  <si>
    <t>Vested Weighted Average grant date fair value</t>
  </si>
  <si>
    <t>Forfeited Weighted Average grant date fair value</t>
  </si>
  <si>
    <t>Valuation Assumptions (Details)</t>
  </si>
  <si>
    <t>Sep. 30, 2014shares</t>
  </si>
  <si>
    <t>Options granted details</t>
  </si>
  <si>
    <t>Fair value of options granted minimum</t>
  </si>
  <si>
    <t>Fair value of options granted maximum</t>
  </si>
  <si>
    <t>Expected life (years) (a)</t>
  </si>
  <si>
    <t>Risk free interest rate (b)</t>
  </si>
  <si>
    <t>0.11%</t>
  </si>
  <si>
    <t>Volatility (C) minimum</t>
  </si>
  <si>
    <t>117.09%</t>
  </si>
  <si>
    <t>Volatility (C ) maximum</t>
  </si>
  <si>
    <t>119.83%</t>
  </si>
  <si>
    <t>Dividend yield (d)</t>
  </si>
  <si>
    <t>0.00%</t>
  </si>
  <si>
    <t>Net Operating Loss Carry Forward (Details) - USD ($)</t>
  </si>
  <si>
    <t>Net Operating Loss Carry Forward Details</t>
  </si>
  <si>
    <t>Net Operating Loss Carry Forward in US</t>
  </si>
  <si>
    <t>Net Operating Loss Carry Forward Greece</t>
  </si>
  <si>
    <t>Net Operating Loss Carry Forward in UK</t>
  </si>
  <si>
    <t>Provision for income taxes (Details) - USD ($)</t>
  </si>
  <si>
    <t>Income taxes in US consists of the following</t>
  </si>
  <si>
    <t>Current operations</t>
  </si>
  <si>
    <t>Timing differences, Stock based compensation</t>
  </si>
  <si>
    <t>Less, Change in valuation allowance</t>
  </si>
  <si>
    <t>Net refundable amount</t>
  </si>
  <si>
    <t>Income taxes in Greece consists of the following</t>
  </si>
  <si>
    <t>Current operations.</t>
  </si>
  <si>
    <t>Less, Change in valuation allowance .</t>
  </si>
  <si>
    <t>Net refundable amount.</t>
  </si>
  <si>
    <t>Income taxes in UK consists of the following</t>
  </si>
  <si>
    <t>Current operations ,</t>
  </si>
  <si>
    <t>Research and development,</t>
  </si>
  <si>
    <t>Less, Change in valuation allowance ,</t>
  </si>
  <si>
    <t>Net refundable amount,</t>
  </si>
  <si>
    <t>Net deferred tax amounts (Details) - USD ($)</t>
  </si>
  <si>
    <t>Deferred tax asset attributable to:</t>
  </si>
  <si>
    <t>Net operating loss carryover</t>
  </si>
  <si>
    <t>Less, Valuation allowance</t>
  </si>
  <si>
    <t>Net deferred tax asset</t>
  </si>
  <si>
    <t>US Expected rate</t>
  </si>
  <si>
    <t>34.00%</t>
  </si>
  <si>
    <t>Net deferred tax amounts in Greece</t>
  </si>
  <si>
    <t>Greece Expected rate</t>
  </si>
  <si>
    <t>26.00%</t>
  </si>
  <si>
    <t>Net deferred tax amounts in UK</t>
  </si>
  <si>
    <t>UK Expected rate</t>
  </si>
  <si>
    <t>20.00%</t>
  </si>
  <si>
    <t>Subsequent transactions (Details) - $ / shares</t>
  </si>
  <si>
    <t>Jul. 22, 2016</t>
  </si>
  <si>
    <t>Jul. 14, 2016</t>
  </si>
  <si>
    <t>Jul. 07, 2016</t>
  </si>
  <si>
    <t>Subsequent transactions Details</t>
  </si>
  <si>
    <t>Individual subscribed for a total of 31,320 shares of the Company's common stock as per Private Placement Subscription Agreement</t>
  </si>
  <si>
    <t>Purchase price per share of stock issued to individual</t>
  </si>
  <si>
    <t>Cash proceeds of stock issued to individu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02737</v>
      </c>
    </row>
    <row spans="1:3" r="9">
      <c t="s" s="4" r="A9">
        <v>14</v>
      </c>
      <c t="s" s="4" r="B9">
        <v>15</v>
      </c>
    </row>
    <row spans="1:3" r="10">
      <c t="s" s="4" r="A10">
        <v>16</v>
      </c>
      <c t="n" s="6" r="C10">
        <v>192749104</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481</v>
      </c>
      <c t="n" s="7" r="C3">
        <v>9579</v>
      </c>
    </row>
    <row spans="1:3" r="4">
      <c t="s" s="4" r="A4">
        <v>33</v>
      </c>
      <c t="n" s="6" r="B4">
        <v>15290</v>
      </c>
      <c t="n" s="6" r="C4">
        <v>3075</v>
      </c>
    </row>
    <row spans="1:3" r="5">
      <c t="s" s="4" r="A5">
        <v>34</v>
      </c>
      <c t="n" s="6" r="B5">
        <v>32967</v>
      </c>
      <c t="n" s="6" r="C5">
        <v>39590</v>
      </c>
    </row>
    <row spans="1:3" r="6">
      <c t="s" s="4" r="A6">
        <v>35</v>
      </c>
      <c t="n" s="6" r="B6">
        <v>26797</v>
      </c>
      <c t="n" s="6" r="C6">
        <v>0</v>
      </c>
    </row>
    <row spans="1:3" r="7">
      <c t="s" s="4" r="A7">
        <v>36</v>
      </c>
      <c t="n" s="6" r="B7">
        <v>5568</v>
      </c>
      <c t="n" s="6" r="C7">
        <v>6346</v>
      </c>
    </row>
    <row spans="1:3" r="8">
      <c t="s" s="4" r="A8">
        <v>37</v>
      </c>
      <c t="n" s="6" r="B8">
        <v>62577</v>
      </c>
      <c t="n" s="6" r="C8">
        <v>78207</v>
      </c>
    </row>
    <row spans="1:3" r="9">
      <c t="s" s="4" r="A9">
        <v>38</v>
      </c>
      <c t="n" s="6" r="B9">
        <v>155680</v>
      </c>
      <c t="n" s="6" r="C9">
        <v>136797</v>
      </c>
    </row>
    <row spans="1:3" r="10">
      <c t="s" s="3" r="A10">
        <v>39</v>
      </c>
    </row>
    <row spans="1:3" r="11">
      <c t="s" s="4" r="A11">
        <v>40</v>
      </c>
      <c t="n" s="6" r="B11">
        <v>256318</v>
      </c>
      <c t="n" s="6" r="C11">
        <v>310612</v>
      </c>
    </row>
    <row spans="1:3" r="12">
      <c t="s" s="4" r="A12">
        <v>41</v>
      </c>
      <c t="n" s="6" r="B12">
        <v>411998</v>
      </c>
      <c t="n" s="6" r="C12">
        <v>447409</v>
      </c>
    </row>
    <row spans="1:3" r="13">
      <c t="s" s="3" r="A13">
        <v>42</v>
      </c>
    </row>
    <row spans="1:3" r="14">
      <c t="s" s="4" r="A14">
        <v>43</v>
      </c>
      <c t="n" s="6" r="B14">
        <v>422756</v>
      </c>
      <c t="n" s="6" r="C14">
        <v>355417</v>
      </c>
    </row>
    <row spans="1:3" r="15">
      <c t="s" s="4" r="A15">
        <v>44</v>
      </c>
      <c t="n" s="6" r="B15">
        <v>421947</v>
      </c>
      <c t="n" s="6" r="C15">
        <v>294972</v>
      </c>
    </row>
    <row spans="1:3" r="16">
      <c t="s" s="4" r="A16">
        <v>45</v>
      </c>
      <c t="n" s="6" r="B16">
        <v>872510</v>
      </c>
      <c t="n" s="6" r="C16">
        <v>649420</v>
      </c>
    </row>
    <row spans="1:3" r="17">
      <c t="s" s="4" r="A17">
        <v>46</v>
      </c>
      <c t="n" s="6" r="B17">
        <v>436640</v>
      </c>
      <c t="n" s="6" r="C17">
        <v>249040</v>
      </c>
    </row>
    <row spans="1:3" r="18">
      <c t="s" s="4" r="A18">
        <v>47</v>
      </c>
      <c t="n" s="6" r="B18">
        <v>0</v>
      </c>
      <c t="n" s="6" r="C18">
        <v>12074</v>
      </c>
    </row>
    <row spans="1:3" r="19">
      <c t="s" s="4" r="A19">
        <v>48</v>
      </c>
      <c t="n" s="6" r="B19">
        <v>2153853</v>
      </c>
      <c t="n" s="6" r="C19">
        <v>1560923</v>
      </c>
    </row>
    <row spans="1:3" r="20">
      <c t="s" s="4" r="A20">
        <v>49</v>
      </c>
      <c t="n" s="6" r="B20">
        <v>75372</v>
      </c>
      <c t="n" s="6" r="C20">
        <v>163595</v>
      </c>
    </row>
    <row spans="1:3" r="21">
      <c t="s" s="4" r="A21">
        <v>50</v>
      </c>
      <c t="n" s="6" r="B21">
        <v>117</v>
      </c>
      <c t="n" s="6" r="C21">
        <v>192</v>
      </c>
    </row>
    <row spans="1:3" r="22">
      <c t="s" s="4" r="A22">
        <v>51</v>
      </c>
      <c t="n" s="6" r="B22">
        <v>2229342</v>
      </c>
      <c t="n" s="6" r="C22">
        <v>1724710</v>
      </c>
    </row>
    <row spans="1:3" r="23">
      <c t="s" s="4" r="A23">
        <v>52</v>
      </c>
      <c t="s" s="4" r="B23">
        <v>53</v>
      </c>
      <c t="s" s="4" r="C23">
        <v>53</v>
      </c>
    </row>
    <row spans="1:3" r="24">
      <c t="s" s="3" r="A24">
        <v>54</v>
      </c>
    </row>
    <row spans="1:3" r="25">
      <c t="s" s="4" r="A25">
        <v>55</v>
      </c>
      <c t="n" s="6" r="B25">
        <v>0</v>
      </c>
      <c t="n" s="6" r="C25">
        <v>0</v>
      </c>
    </row>
    <row spans="1:3" r="26">
      <c t="s" s="4" r="A26">
        <v>56</v>
      </c>
      <c t="n" s="6" r="B26">
        <v>19266</v>
      </c>
      <c t="n" s="6" r="C26">
        <v>19074</v>
      </c>
    </row>
    <row spans="1:3" r="27">
      <c t="s" s="4" r="A27">
        <v>57</v>
      </c>
      <c t="n" s="6" r="B27">
        <v>30058771</v>
      </c>
      <c t="n" s="6" r="C27">
        <v>28767850</v>
      </c>
    </row>
    <row spans="1:3" r="28">
      <c t="s" s="4" r="A28">
        <v>58</v>
      </c>
      <c t="n" s="6" r="B28">
        <v>-31908545</v>
      </c>
      <c t="n" s="6" r="C28">
        <v>-30153048</v>
      </c>
    </row>
    <row spans="1:3" r="29">
      <c t="s" s="4" r="A29">
        <v>59</v>
      </c>
      <c t="n" s="6" r="B29">
        <v>13164</v>
      </c>
      <c t="n" s="6" r="C29">
        <v>88823</v>
      </c>
    </row>
    <row spans="1:3" r="30">
      <c t="s" s="4" r="A30">
        <v>60</v>
      </c>
      <c t="n" s="6" r="B30">
        <v>-1817344</v>
      </c>
      <c t="n" s="6" r="C30">
        <v>-1227301</v>
      </c>
    </row>
    <row spans="1:3" r="31">
      <c t="s" s="4" r="A31">
        <v>61</v>
      </c>
      <c t="n" s="7" r="B31">
        <v>411998</v>
      </c>
      <c t="n" s="7" r="C31">
        <v>447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row spans="1:2" r="20">
      <c t="s" s="4" r="A20">
        <v>204</v>
      </c>
      <c t="s" s="4" r="B20">
        <v>205</v>
      </c>
    </row>
    <row spans="1:2" r="21">
      <c t="s" s="4" r="A21">
        <v>206</v>
      </c>
      <c t="s" s="4" r="B21">
        <v>207</v>
      </c>
    </row>
    <row spans="1:2" r="22">
      <c t="s" s="4" r="A22">
        <v>208</v>
      </c>
      <c t="s" s="4" r="B22">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0"/>
  </cols>
  <sheetData>
    <row spans="1:2" r="1">
      <c t="s" s="1" r="A1">
        <v>243</v>
      </c>
      <c t="s" s="2" r="B1">
        <v>244</v>
      </c>
    </row>
    <row spans="1:2" r="2">
      <c t="s" s="3" r="A2">
        <v>245</v>
      </c>
    </row>
    <row spans="1:2" r="3">
      <c t="s" s="4" r="A3">
        <v>246</v>
      </c>
      <c t="n" s="6" r="B3">
        <v>1</v>
      </c>
    </row>
    <row spans="1:2" r="4">
      <c t="s" s="4" r="A4">
        <v>247</v>
      </c>
      <c t="n" s="6" r="B4">
        <v>100000000</v>
      </c>
    </row>
    <row spans="1:2" r="5">
      <c t="s" s="4" r="A5">
        <v>248</v>
      </c>
      <c t="n" s="6" r="B5">
        <v>700000000</v>
      </c>
    </row>
    <row spans="1:2" r="6">
      <c t="s" s="4" r="A6">
        <v>249</v>
      </c>
      <c t="n" s="8" r="B6">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250</v>
      </c>
      <c t="s" s="2" r="B1">
        <v>1</v>
      </c>
    </row>
    <row spans="1:3" r="2">
      <c t="s" s="2" r="B2">
        <v>2</v>
      </c>
      <c t="s" s="2" r="C2">
        <v>74</v>
      </c>
    </row>
    <row spans="1:3" r="3">
      <c t="s" s="3" r="A3">
        <v>251</v>
      </c>
    </row>
    <row spans="1:3" r="4">
      <c t="s" s="4" r="A4">
        <v>252</v>
      </c>
      <c t="n" s="7" r="B4">
        <v>1755497</v>
      </c>
      <c t="n" s="7" r="C4">
        <v>8237189</v>
      </c>
    </row>
    <row spans="1:3" r="5">
      <c t="s" s="4" r="A5">
        <v>253</v>
      </c>
      <c t="n" s="6" r="B5">
        <v>31920182</v>
      </c>
    </row>
    <row spans="1:3" r="6">
      <c t="s" s="4" r="A6">
        <v>254</v>
      </c>
      <c t="n" s="6" r="B6">
        <v>2009102</v>
      </c>
    </row>
    <row spans="1:3" r="7">
      <c t="s" s="4" r="A7">
        <v>255</v>
      </c>
      <c t="n" s="7" r="B7">
        <v>18173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56</v>
      </c>
      <c t="s" s="2" r="B1">
        <v>1</v>
      </c>
    </row>
    <row spans="1:3" r="2">
      <c t="s" s="2" r="B2">
        <v>2</v>
      </c>
      <c t="s" s="2" r="C2">
        <v>74</v>
      </c>
    </row>
    <row spans="1:3" r="3">
      <c t="s" s="3" r="A3">
        <v>257</v>
      </c>
    </row>
    <row spans="1:3" r="4">
      <c t="s" s="4" r="A4">
        <v>258</v>
      </c>
      <c t="n" s="7" r="B4">
        <v>203935</v>
      </c>
      <c t="n" s="7" r="C4">
        <v>1226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2</v>
      </c>
      <c t="s" s="2" r="B1">
        <v>2</v>
      </c>
      <c t="s" s="2" r="C1">
        <v>30</v>
      </c>
    </row>
    <row spans="1:3" r="2">
      <c t="s" s="3" r="A2">
        <v>63</v>
      </c>
    </row>
    <row spans="1:3" r="3">
      <c t="s" s="4" r="A3">
        <v>64</v>
      </c>
      <c t="n" s="8" r="B3">
        <v>0.0001</v>
      </c>
      <c t="n" s="8" r="C3">
        <v>0.0001</v>
      </c>
    </row>
    <row spans="1:3" r="4">
      <c t="s" s="4" r="A4">
        <v>65</v>
      </c>
      <c t="n" s="6" r="B4">
        <v>5000000</v>
      </c>
      <c t="n" s="6" r="C4">
        <v>5000000</v>
      </c>
    </row>
    <row spans="1:3" r="5">
      <c t="s" s="4" r="A5">
        <v>66</v>
      </c>
      <c t="n" s="6" r="B5">
        <v>0</v>
      </c>
      <c t="n" s="6" r="C5">
        <v>0</v>
      </c>
    </row>
    <row spans="1:3" r="6">
      <c t="s" s="4" r="A6">
        <v>67</v>
      </c>
      <c t="n" s="6" r="B6">
        <v>0</v>
      </c>
      <c t="n" s="6" r="C6">
        <v>0</v>
      </c>
    </row>
    <row spans="1:3" r="7">
      <c t="s" s="4" r="A7">
        <v>68</v>
      </c>
      <c t="n" s="8" r="B7">
        <v>0.0001</v>
      </c>
      <c t="n" s="8" r="C7">
        <v>0.0001</v>
      </c>
    </row>
    <row spans="1:3" r="8">
      <c t="s" s="4" r="A8">
        <v>69</v>
      </c>
      <c t="n" s="6" r="B8">
        <v>700000000</v>
      </c>
      <c t="n" s="6" r="C8">
        <v>700000000</v>
      </c>
    </row>
    <row spans="1:3" r="9">
      <c t="s" s="4" r="A9">
        <v>70</v>
      </c>
      <c t="n" s="6" r="B9">
        <v>192660316</v>
      </c>
      <c t="n" s="6" r="C9">
        <v>190743961</v>
      </c>
    </row>
    <row spans="1:3" r="10">
      <c t="s" s="4" r="A10">
        <v>71</v>
      </c>
      <c t="n" s="6" r="B10">
        <v>192660316</v>
      </c>
      <c t="n" s="6" r="C10">
        <v>190743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59</v>
      </c>
      <c t="s" s="2" r="B1">
        <v>2</v>
      </c>
      <c t="s" s="2" r="C1">
        <v>30</v>
      </c>
    </row>
    <row spans="1:3" r="2">
      <c t="s" s="3" r="A2">
        <v>260</v>
      </c>
    </row>
    <row spans="1:3" r="3">
      <c t="s" s="4" r="A3">
        <v>261</v>
      </c>
      <c t="n" s="7" r="B3">
        <v>52876</v>
      </c>
      <c t="n" s="7" r="C3">
        <v>51429</v>
      </c>
    </row>
    <row spans="1:3" r="4">
      <c t="s" s="4" r="A4">
        <v>84</v>
      </c>
      <c t="n" s="6" r="B4">
        <v>2000</v>
      </c>
      <c t="n" s="6" r="C4">
        <v>13779</v>
      </c>
    </row>
    <row spans="1:3" r="5">
      <c t="s" s="4" r="A5">
        <v>262</v>
      </c>
      <c t="n" s="6" r="B5">
        <v>7701</v>
      </c>
      <c t="n" s="6" r="C5">
        <v>12999</v>
      </c>
    </row>
    <row spans="1:3" r="6">
      <c t="s" s="4" r="A6">
        <v>263</v>
      </c>
      <c t="n" s="7" r="B6">
        <v>62577</v>
      </c>
      <c t="n" s="7" r="C6">
        <v>782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spans="1:2" r="1">
      <c t="s" s="1" r="A1">
        <v>264</v>
      </c>
      <c t="s" s="2" r="B1">
        <v>265</v>
      </c>
    </row>
    <row spans="1:2" r="2">
      <c t="s" s="3" r="A2">
        <v>266</v>
      </c>
    </row>
    <row spans="1:2" r="3">
      <c t="s" s="4" r="A3">
        <v>267</v>
      </c>
      <c t="n" s="7" r="B3">
        <v>30221</v>
      </c>
    </row>
    <row spans="1:2" r="4">
      <c t="s" s="4" r="A4">
        <v>268</v>
      </c>
      <c t="n" s="6" r="B4">
        <v>188559</v>
      </c>
    </row>
    <row spans="1:2" r="5">
      <c t="s" s="4" r="A5">
        <v>269</v>
      </c>
      <c t="n" s="6" r="B5">
        <v>-8117</v>
      </c>
    </row>
    <row spans="1:2" r="6">
      <c t="s" s="4" r="A6">
        <v>270</v>
      </c>
      <c t="n" s="6" r="B6">
        <v>210663</v>
      </c>
    </row>
    <row spans="1:2" r="7">
      <c t="s" s="4" r="A7">
        <v>268</v>
      </c>
      <c t="n" s="6" r="B7">
        <v>489</v>
      </c>
    </row>
    <row spans="1:2" r="8">
      <c t="s" s="4" r="A8">
        <v>269</v>
      </c>
      <c t="n" s="6" r="B8">
        <v>-15063</v>
      </c>
    </row>
    <row spans="1:2" r="9">
      <c t="s" s="4" r="A9">
        <v>271</v>
      </c>
      <c t="n" s="6" r="B9">
        <v>196089</v>
      </c>
    </row>
    <row spans="1:2" r="10">
      <c t="s" s="3" r="A10">
        <v>272</v>
      </c>
    </row>
    <row spans="1:2" r="11">
      <c t="s" s="4" r="A11">
        <v>273</v>
      </c>
      <c t="n" s="6" r="B11">
        <v>3299</v>
      </c>
    </row>
    <row spans="1:2" r="12">
      <c t="s" s="4" r="A12">
        <v>274</v>
      </c>
      <c t="n" s="6" r="B12">
        <v>21317</v>
      </c>
    </row>
    <row spans="1:2" r="13">
      <c t="s" s="4" r="A13">
        <v>275</v>
      </c>
      <c t="n" s="6" r="B13">
        <v>24616</v>
      </c>
    </row>
    <row spans="1:2" r="14">
      <c t="s" s="4" r="A14">
        <v>274</v>
      </c>
      <c t="n" s="6" r="B14">
        <v>18455</v>
      </c>
    </row>
    <row spans="1:2" r="15">
      <c t="s" s="4" r="A15">
        <v>276</v>
      </c>
      <c t="n" s="6" r="B15">
        <v>43071</v>
      </c>
    </row>
    <row spans="1:2" r="16">
      <c t="s" s="3" r="A16">
        <v>277</v>
      </c>
    </row>
    <row spans="1:2" r="17">
      <c t="s" s="4" r="A17">
        <v>278</v>
      </c>
      <c t="n" s="6" r="B17">
        <v>186047</v>
      </c>
    </row>
    <row spans="1:2" r="18">
      <c t="s" s="4" r="A18">
        <v>279</v>
      </c>
      <c t="n" s="7" r="B18">
        <v>1530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spans="1:2" r="1">
      <c t="s" s="1" r="A1">
        <v>280</v>
      </c>
      <c t="s" s="2" r="B1">
        <v>265</v>
      </c>
    </row>
    <row spans="1:2" r="2">
      <c t="s" s="3" r="A2">
        <v>281</v>
      </c>
    </row>
    <row spans="1:2" r="3">
      <c t="s" s="4" r="A3">
        <v>282</v>
      </c>
      <c t="n" s="7" r="B3">
        <v>6353</v>
      </c>
    </row>
    <row spans="1:2" r="4">
      <c t="s" s="4" r="A4">
        <v>283</v>
      </c>
      <c t="n" s="6" r="B4">
        <v>25841</v>
      </c>
    </row>
    <row spans="1:2" r="5">
      <c t="s" s="4" r="A5">
        <v>284</v>
      </c>
      <c t="n" s="6" r="B5">
        <v>1144</v>
      </c>
    </row>
    <row spans="1:2" r="6">
      <c t="s" s="4" r="A6">
        <v>285</v>
      </c>
      <c t="n" s="6" r="B6">
        <v>33338</v>
      </c>
    </row>
    <row spans="1:2" r="7">
      <c t="s" s="4" r="A7">
        <v>283</v>
      </c>
      <c t="n" s="6" r="B7">
        <v>0</v>
      </c>
    </row>
    <row spans="1:2" r="8">
      <c t="s" s="4" r="A8">
        <v>284</v>
      </c>
      <c t="n" s="6" r="B8">
        <v>-2009</v>
      </c>
    </row>
    <row spans="1:2" r="9">
      <c t="s" s="4" r="A9">
        <v>286</v>
      </c>
      <c t="n" s="6" r="B9">
        <v>31329</v>
      </c>
    </row>
    <row spans="1:2" r="10">
      <c t="s" s="3" r="A10">
        <v>272</v>
      </c>
    </row>
    <row spans="1:2" r="11">
      <c t="s" s="4" r="A11">
        <v>287</v>
      </c>
      <c t="n" s="6" r="B11">
        <v>1332</v>
      </c>
    </row>
    <row spans="1:2" r="12">
      <c t="s" s="4" r="A12">
        <v>288</v>
      </c>
      <c t="n" s="6" r="B12">
        <v>5557</v>
      </c>
    </row>
    <row spans="1:2" r="13">
      <c t="s" s="4" r="A13">
        <v>289</v>
      </c>
      <c t="n" s="6" r="B13">
        <v>6889</v>
      </c>
    </row>
    <row spans="1:2" r="14">
      <c t="s" s="4" r="A14">
        <v>288</v>
      </c>
      <c t="n" s="6" r="B14">
        <v>4402</v>
      </c>
    </row>
    <row spans="1:2" r="15">
      <c t="s" s="4" r="A15">
        <v>290</v>
      </c>
      <c t="n" s="6" r="B15">
        <v>11291</v>
      </c>
    </row>
    <row spans="1:2" r="16">
      <c t="s" s="3" r="A16">
        <v>277</v>
      </c>
    </row>
    <row spans="1:2" r="17">
      <c t="s" s="4" r="A17">
        <v>291</v>
      </c>
      <c t="n" s="6" r="B17">
        <v>26449</v>
      </c>
    </row>
    <row spans="1:2" r="18">
      <c t="s" s="4" r="A18">
        <v>292</v>
      </c>
      <c t="n" s="7" r="B18">
        <v>200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s="1" r="A1">
        <v>293</v>
      </c>
      <c t="s" s="2" r="B1">
        <v>265</v>
      </c>
    </row>
    <row spans="1:2" r="2">
      <c t="s" s="3" r="A2">
        <v>294</v>
      </c>
    </row>
    <row spans="1:2" r="3">
      <c t="s" s="4" r="A3">
        <v>295</v>
      </c>
      <c t="n" s="7" r="B3">
        <v>12523</v>
      </c>
    </row>
    <row spans="1:2" r="4">
      <c t="s" s="4" r="A4">
        <v>296</v>
      </c>
      <c t="n" s="6" r="B4">
        <v>16860</v>
      </c>
    </row>
    <row spans="1:2" r="5">
      <c t="s" s="4" r="A5">
        <v>297</v>
      </c>
      <c t="n" s="6" r="B5">
        <v>-1954</v>
      </c>
    </row>
    <row spans="1:2" r="6">
      <c t="s" s="4" r="A6">
        <v>298</v>
      </c>
      <c t="n" s="6" r="B6">
        <v>27429</v>
      </c>
    </row>
    <row spans="1:2" r="7">
      <c t="s" s="4" r="A7">
        <v>296</v>
      </c>
      <c t="n" s="6" r="B7">
        <v>2598</v>
      </c>
    </row>
    <row spans="1:2" r="8">
      <c t="s" s="4" r="A8">
        <v>297</v>
      </c>
      <c t="n" s="6" r="B8">
        <v>-825</v>
      </c>
    </row>
    <row spans="1:2" r="9">
      <c t="s" s="4" r="A9">
        <v>299</v>
      </c>
      <c t="n" s="6" r="B9">
        <v>29202</v>
      </c>
    </row>
    <row spans="1:2" r="10">
      <c t="s" s="3" r="A10">
        <v>272</v>
      </c>
    </row>
    <row spans="1:2" r="11">
      <c t="s" s="4" r="A11">
        <v>300</v>
      </c>
      <c t="n" s="6" r="B11">
        <v>1340</v>
      </c>
    </row>
    <row spans="1:2" r="12">
      <c t="s" s="4" r="A12">
        <v>301</v>
      </c>
      <c t="n" s="6" r="B12">
        <v>5363</v>
      </c>
    </row>
    <row spans="1:2" r="13">
      <c t="s" s="4" r="A13">
        <v>302</v>
      </c>
      <c t="n" s="6" r="B13">
        <v>6703</v>
      </c>
    </row>
    <row spans="1:2" r="14">
      <c t="s" s="4" r="A14">
        <v>301</v>
      </c>
      <c t="n" s="6" r="B14">
        <v>3896</v>
      </c>
    </row>
    <row spans="1:2" r="15">
      <c t="s" s="4" r="A15">
        <v>303</v>
      </c>
      <c t="n" s="6" r="B15">
        <v>10599</v>
      </c>
    </row>
    <row spans="1:2" r="16">
      <c t="s" s="3" r="A16">
        <v>277</v>
      </c>
    </row>
    <row spans="1:2" r="17">
      <c t="s" s="4" r="A17">
        <v>304</v>
      </c>
      <c t="n" s="6" r="B17">
        <v>20726</v>
      </c>
    </row>
    <row spans="1:2" r="18">
      <c t="s" s="4" r="A18">
        <v>305</v>
      </c>
      <c t="n" s="7" r="B18">
        <v>186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1"/>
  </cols>
  <sheetData>
    <row spans="1:2" r="1">
      <c t="s" s="1" r="A1">
        <v>306</v>
      </c>
      <c t="s" s="2" r="B1">
        <v>265</v>
      </c>
    </row>
    <row spans="1:2" r="2">
      <c t="s" s="3" r="A2">
        <v>307</v>
      </c>
    </row>
    <row spans="1:2" r="3">
      <c t="s" s="4" r="A3">
        <v>308</v>
      </c>
      <c t="n" s="7" r="B3">
        <v>60782</v>
      </c>
    </row>
    <row spans="1:2" r="4">
      <c t="s" s="4" r="A4">
        <v>309</v>
      </c>
      <c t="n" s="6" r="B4">
        <v>0</v>
      </c>
    </row>
    <row spans="1:2" r="5">
      <c t="s" s="4" r="A5">
        <v>310</v>
      </c>
      <c t="n" s="6" r="B5">
        <v>-6250</v>
      </c>
    </row>
    <row spans="1:2" r="6">
      <c t="s" s="4" r="A6">
        <v>311</v>
      </c>
      <c t="n" s="6" r="B6">
        <v>54532</v>
      </c>
    </row>
    <row spans="1:2" r="7">
      <c t="s" s="4" r="A7">
        <v>309</v>
      </c>
      <c t="n" s="6" r="B7">
        <v>0</v>
      </c>
    </row>
    <row spans="1:2" r="8">
      <c t="s" s="4" r="A8">
        <v>312</v>
      </c>
      <c t="n" s="6" r="B8">
        <v>889</v>
      </c>
    </row>
    <row spans="1:2" r="9">
      <c t="s" s="4" r="A9">
        <v>313</v>
      </c>
      <c t="n" s="6" r="B9">
        <v>55421</v>
      </c>
    </row>
    <row spans="1:2" r="10">
      <c t="s" s="3" r="A10">
        <v>272</v>
      </c>
    </row>
    <row spans="1:2" r="11">
      <c t="s" s="4" r="A11">
        <v>314</v>
      </c>
      <c t="n" s="6" r="B11">
        <v>531</v>
      </c>
    </row>
    <row spans="1:2" r="12">
      <c t="s" s="4" r="A12">
        <v>315</v>
      </c>
      <c t="n" s="6" r="B12">
        <v>11248</v>
      </c>
    </row>
    <row spans="1:2" r="13">
      <c t="s" s="4" r="A13">
        <v>316</v>
      </c>
      <c t="n" s="6" r="B13">
        <v>11779</v>
      </c>
    </row>
    <row spans="1:2" r="14">
      <c t="s" s="4" r="A14">
        <v>315</v>
      </c>
      <c t="n" s="6" r="B14">
        <v>5956</v>
      </c>
    </row>
    <row spans="1:2" r="15">
      <c t="s" s="4" r="A15">
        <v>317</v>
      </c>
      <c t="n" s="6" r="B15">
        <v>17735</v>
      </c>
    </row>
    <row spans="1:2" r="16">
      <c t="s" s="3" r="A16">
        <v>277</v>
      </c>
    </row>
    <row spans="1:2" r="17">
      <c t="s" s="4" r="A17">
        <v>318</v>
      </c>
      <c t="n" s="6" r="B17">
        <v>42753</v>
      </c>
    </row>
    <row spans="1:2" r="18">
      <c t="s" s="4" r="A18">
        <v>319</v>
      </c>
      <c t="n" s="7" r="B18">
        <v>376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21"/>
  </cols>
  <sheetData>
    <row spans="1:2" r="1">
      <c t="s" s="1" r="A1">
        <v>320</v>
      </c>
      <c t="s" s="2" r="B1">
        <v>265</v>
      </c>
    </row>
    <row spans="1:2" r="2">
      <c t="s" s="3" r="A2">
        <v>321</v>
      </c>
    </row>
    <row spans="1:2" r="3">
      <c t="s" s="4" r="A3">
        <v>322</v>
      </c>
      <c t="n" s="7" r="B3">
        <v>0</v>
      </c>
    </row>
    <row spans="1:2" r="4">
      <c t="s" s="4" r="A4">
        <v>323</v>
      </c>
      <c t="n" s="6" r="B4">
        <v>1343</v>
      </c>
    </row>
    <row spans="1:2" r="5">
      <c t="s" s="4" r="A5">
        <v>324</v>
      </c>
      <c t="n" s="6" r="B5">
        <v>-57</v>
      </c>
    </row>
    <row spans="1:2" r="6">
      <c t="s" s="4" r="A6">
        <v>325</v>
      </c>
      <c t="n" s="6" r="B6">
        <v>1286</v>
      </c>
    </row>
    <row spans="1:2" r="7">
      <c t="s" s="4" r="A7">
        <v>323</v>
      </c>
      <c t="n" s="6" r="B7">
        <v>0</v>
      </c>
    </row>
    <row spans="1:2" r="8">
      <c t="s" s="4" r="A8">
        <v>324</v>
      </c>
      <c t="n" s="6" r="B8">
        <v>-122</v>
      </c>
    </row>
    <row spans="1:2" r="9">
      <c t="s" s="4" r="A9">
        <v>326</v>
      </c>
      <c t="n" s="6" r="B9">
        <v>1164</v>
      </c>
    </row>
    <row spans="1:2" r="10">
      <c t="s" s="3" r="A10">
        <v>272</v>
      </c>
    </row>
    <row spans="1:2" r="11">
      <c t="s" s="4" r="A11">
        <v>327</v>
      </c>
      <c t="n" s="6" r="B11">
        <v>0</v>
      </c>
    </row>
    <row spans="1:2" r="12">
      <c t="s" s="4" r="A12">
        <v>328</v>
      </c>
      <c t="n" s="6" r="B12">
        <v>134</v>
      </c>
    </row>
    <row spans="1:2" r="13">
      <c t="s" s="4" r="A13">
        <v>329</v>
      </c>
      <c t="n" s="6" r="B13">
        <v>134</v>
      </c>
    </row>
    <row spans="1:2" r="14">
      <c t="s" s="4" r="A14">
        <v>328</v>
      </c>
      <c t="n" s="6" r="B14">
        <v>133</v>
      </c>
    </row>
    <row spans="1:2" r="15">
      <c t="s" s="4" r="A15">
        <v>330</v>
      </c>
      <c t="n" s="6" r="B15">
        <v>267</v>
      </c>
    </row>
    <row spans="1:2" r="16">
      <c t="s" s="3" r="A16">
        <v>277</v>
      </c>
    </row>
    <row spans="1:2" r="17">
      <c t="s" s="4" r="A17">
        <v>331</v>
      </c>
      <c t="n" s="6" r="B17">
        <v>1152</v>
      </c>
    </row>
    <row spans="1:2" r="18">
      <c t="s" s="4" r="A18">
        <v>332</v>
      </c>
      <c t="n" s="7" r="B18">
        <v>8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1"/>
  </cols>
  <sheetData>
    <row spans="1:2" r="1">
      <c t="s" s="1" r="A1">
        <v>333</v>
      </c>
      <c t="s" s="2" r="B1">
        <v>265</v>
      </c>
    </row>
    <row spans="1:2" r="2">
      <c t="s" s="3" r="A2">
        <v>334</v>
      </c>
    </row>
    <row spans="1:2" r="3">
      <c t="s" s="4" r="A3">
        <v>335</v>
      </c>
      <c t="n" s="7" r="B3">
        <v>0</v>
      </c>
    </row>
    <row spans="1:2" r="4">
      <c t="s" s="4" r="A4">
        <v>336</v>
      </c>
      <c t="n" s="6" r="B4">
        <v>41867</v>
      </c>
    </row>
    <row spans="1:2" r="5">
      <c t="s" s="4" r="A5">
        <v>337</v>
      </c>
      <c t="n" s="6" r="B5">
        <v>-4437</v>
      </c>
    </row>
    <row spans="1:2" r="6">
      <c t="s" s="4" r="A6">
        <v>338</v>
      </c>
      <c t="n" s="6" r="B6">
        <v>37430</v>
      </c>
    </row>
    <row spans="1:2" r="7">
      <c t="s" s="4" r="A7">
        <v>336</v>
      </c>
      <c t="n" s="6" r="B7">
        <v>0</v>
      </c>
    </row>
    <row spans="1:2" r="8">
      <c t="s" s="4" r="A8">
        <v>337</v>
      </c>
      <c t="n" s="6" r="B8">
        <v>-3548</v>
      </c>
    </row>
    <row spans="1:2" r="9">
      <c t="s" s="4" r="A9">
        <v>339</v>
      </c>
      <c t="n" s="6" r="B9">
        <v>33882</v>
      </c>
    </row>
    <row spans="1:2" r="10">
      <c t="s" s="3" r="A10">
        <v>272</v>
      </c>
    </row>
    <row spans="1:2" r="11">
      <c t="s" s="4" r="A11">
        <v>340</v>
      </c>
      <c t="n" s="6" r="B11">
        <v>0</v>
      </c>
    </row>
    <row spans="1:2" r="12">
      <c t="s" s="4" r="A12">
        <v>341</v>
      </c>
      <c t="n" s="6" r="B12">
        <v>3945</v>
      </c>
    </row>
    <row spans="1:2" r="13">
      <c t="s" s="4" r="A13">
        <v>342</v>
      </c>
      <c t="n" s="6" r="B13">
        <v>3945</v>
      </c>
    </row>
    <row spans="1:2" r="14">
      <c t="s" s="4" r="A14">
        <v>341</v>
      </c>
      <c t="n" s="6" r="B14">
        <v>3861</v>
      </c>
    </row>
    <row spans="1:2" r="15">
      <c t="s" s="4" r="A15">
        <v>343</v>
      </c>
      <c t="n" s="6" r="B15">
        <v>7806</v>
      </c>
    </row>
    <row spans="1:2" r="16">
      <c t="s" s="3" r="A16">
        <v>277</v>
      </c>
    </row>
    <row spans="1:2" r="17">
      <c t="s" s="4" r="A17">
        <v>344</v>
      </c>
      <c t="n" s="6" r="B17">
        <v>33485</v>
      </c>
    </row>
    <row spans="1:2" r="18">
      <c t="s" s="4" r="A18">
        <v>345</v>
      </c>
      <c t="n" s="7" r="B18">
        <v>260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21"/>
  </cols>
  <sheetData>
    <row spans="1:2" r="1">
      <c t="s" s="1" r="A1">
        <v>346</v>
      </c>
      <c t="s" s="2" r="B1">
        <v>265</v>
      </c>
    </row>
    <row spans="1:2" r="2">
      <c t="s" s="3" r="A2">
        <v>347</v>
      </c>
    </row>
    <row spans="1:2" r="3">
      <c t="s" s="4" r="A3">
        <v>348</v>
      </c>
      <c t="n" s="7" r="B3">
        <v>109879</v>
      </c>
    </row>
    <row spans="1:2" r="4">
      <c t="s" s="4" r="A4">
        <v>349</v>
      </c>
      <c t="n" s="6" r="B4">
        <v>274470</v>
      </c>
    </row>
    <row spans="1:2" r="5">
      <c t="s" s="4" r="A5">
        <v>350</v>
      </c>
      <c t="n" s="6" r="B5">
        <v>-19671</v>
      </c>
    </row>
    <row spans="1:2" r="6">
      <c t="s" s="4" r="A6">
        <v>351</v>
      </c>
      <c t="n" s="6" r="B6">
        <v>364678</v>
      </c>
    </row>
    <row spans="1:2" r="7">
      <c t="s" s="4" r="A7">
        <v>349</v>
      </c>
      <c t="n" s="6" r="B7">
        <v>3087</v>
      </c>
    </row>
    <row spans="1:2" r="8">
      <c t="s" s="4" r="A8">
        <v>350</v>
      </c>
      <c t="n" s="6" r="B8">
        <v>-20678</v>
      </c>
    </row>
    <row spans="1:2" r="9">
      <c t="s" s="4" r="A9">
        <v>352</v>
      </c>
      <c t="n" s="6" r="B9">
        <v>347087</v>
      </c>
    </row>
    <row spans="1:2" r="10">
      <c t="s" s="3" r="A10">
        <v>272</v>
      </c>
    </row>
    <row spans="1:2" r="11">
      <c t="s" s="4" r="A11">
        <v>353</v>
      </c>
      <c t="n" s="6" r="B11">
        <v>6502</v>
      </c>
    </row>
    <row spans="1:2" r="12">
      <c t="s" s="4" r="A12">
        <v>354</v>
      </c>
      <c t="n" s="6" r="B12">
        <v>47564</v>
      </c>
    </row>
    <row spans="1:2" r="13">
      <c t="s" s="4" r="A13">
        <v>355</v>
      </c>
      <c t="n" s="6" r="B13">
        <v>54066</v>
      </c>
    </row>
    <row spans="1:2" r="14">
      <c t="s" s="4" r="A14">
        <v>354</v>
      </c>
      <c t="n" s="6" r="B14">
        <v>36703</v>
      </c>
    </row>
    <row spans="1:2" r="15">
      <c t="s" s="4" r="A15">
        <v>356</v>
      </c>
      <c t="n" s="6" r="B15">
        <v>90769</v>
      </c>
    </row>
    <row spans="1:2" r="16">
      <c t="s" s="3" r="A16">
        <v>277</v>
      </c>
    </row>
    <row spans="1:2" r="17">
      <c t="s" s="4" r="A17">
        <v>357</v>
      </c>
      <c t="n" s="6" r="B17">
        <v>310612</v>
      </c>
    </row>
    <row spans="1:2" r="18">
      <c t="s" s="4" r="A18">
        <v>358</v>
      </c>
      <c t="n" s="7" r="B18">
        <v>256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14"/>
  </cols>
  <sheetData>
    <row spans="1:2" r="1">
      <c t="s" s="1" r="A1">
        <v>359</v>
      </c>
      <c t="s" s="2" r="B1">
        <v>2</v>
      </c>
    </row>
    <row spans="1:2" r="2">
      <c t="s" s="3" r="A2">
        <v>360</v>
      </c>
    </row>
    <row spans="1:2" r="3">
      <c t="s" s="4" r="A3">
        <v>361</v>
      </c>
      <c t="n" s="6" r="B3">
        <v>3</v>
      </c>
    </row>
    <row spans="1:2" r="4">
      <c t="s" s="4" r="A4">
        <v>362</v>
      </c>
      <c t="n" s="6" r="B4">
        <v>10</v>
      </c>
    </row>
    <row spans="1:2" r="5">
      <c t="s" s="4" r="A5">
        <v>363</v>
      </c>
      <c t="n" s="6" r="B5">
        <v>3</v>
      </c>
    </row>
    <row spans="1:2" r="6">
      <c t="s" s="4" r="A6">
        <v>364</v>
      </c>
      <c t="n" s="6" r="B6">
        <v>5</v>
      </c>
    </row>
    <row spans="1:2" r="7">
      <c t="s" s="4" r="A7">
        <v>365</v>
      </c>
      <c t="n" s="6" r="B7">
        <v>5</v>
      </c>
    </row>
    <row spans="1:2" r="8">
      <c t="s" s="4" r="A8">
        <v>366</v>
      </c>
      <c t="n" s="6" r="B8">
        <v>4</v>
      </c>
    </row>
    <row spans="1:2" r="9">
      <c t="s" s="4" r="A9">
        <v>367</v>
      </c>
      <c t="n" s="6" r="B9">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t="s" s="1" r="A1">
        <v>368</v>
      </c>
      <c t="s" s="2" r="B1">
        <v>265</v>
      </c>
      <c t="s" s="2" r="C1">
        <v>369</v>
      </c>
      <c t="s" s="2" r="D1">
        <v>370</v>
      </c>
      <c t="s" s="2" r="E1">
        <v>371</v>
      </c>
      <c t="s" s="2" r="F1">
        <v>372</v>
      </c>
    </row>
    <row spans="1:6" r="2">
      <c t="s" s="3" r="A2">
        <v>373</v>
      </c>
    </row>
    <row spans="1:6" r="3">
      <c t="s" s="4" r="A3">
        <v>374</v>
      </c>
      <c t="n" s="7" r="E3">
        <v>6900</v>
      </c>
      <c t="n" s="7" r="F3">
        <v>1700</v>
      </c>
    </row>
    <row spans="1:6" r="4">
      <c t="s" s="4" r="A4">
        <v>375</v>
      </c>
      <c t="n" s="6" r="E4">
        <v>10</v>
      </c>
      <c t="n" s="6" r="F4">
        <v>3</v>
      </c>
    </row>
    <row spans="1:6" r="5">
      <c t="s" s="4" r="A5">
        <v>376</v>
      </c>
      <c t="n" s="7" r="E5">
        <v>6233</v>
      </c>
      <c t="n" s="7" r="F5">
        <v>1554</v>
      </c>
    </row>
    <row spans="1:6" r="6">
      <c t="s" s="4" r="A6">
        <v>377</v>
      </c>
      <c t="s" s="4" r="F6">
        <v>378</v>
      </c>
    </row>
    <row spans="1:6" r="7">
      <c t="s" s="4" r="A7">
        <v>379</v>
      </c>
      <c t="n" s="6" r="E7">
        <v>14162</v>
      </c>
      <c t="n" s="7" r="F7">
        <v>25010</v>
      </c>
    </row>
    <row spans="1:6" r="8">
      <c t="s" s="4" r="A8">
        <v>380</v>
      </c>
      <c t="n" s="6" r="E8">
        <v>12465</v>
      </c>
      <c t="n" s="6" r="F8">
        <v>18540</v>
      </c>
    </row>
    <row spans="1:6" r="9">
      <c t="s" s="4" r="A9">
        <v>381</v>
      </c>
      <c t="n" s="7" r="B9">
        <v>3325</v>
      </c>
      <c t="n" s="7" r="D9">
        <v>28738</v>
      </c>
      <c t="n" s="6" r="F9">
        <v>4047</v>
      </c>
    </row>
    <row spans="1:6" r="10">
      <c t="s" s="4" r="A10">
        <v>382</v>
      </c>
      <c t="n" s="7" r="B10">
        <v>3000</v>
      </c>
      <c t="n" s="6" r="D10">
        <v>20000</v>
      </c>
      <c t="n" s="6" r="F10">
        <v>3000</v>
      </c>
    </row>
    <row spans="1:6" r="11">
      <c t="s" s="4" r="A11">
        <v>383</v>
      </c>
      <c t="n" s="6" r="F11">
        <v>20963</v>
      </c>
    </row>
    <row spans="1:6" r="12">
      <c t="s" s="4" r="A12">
        <v>384</v>
      </c>
      <c t="n" s="7" r="F12">
        <v>15540</v>
      </c>
    </row>
    <row spans="1:6" r="13">
      <c t="s" s="4" r="A13">
        <v>385</v>
      </c>
      <c t="n" s="6" r="E13">
        <v>1100</v>
      </c>
    </row>
    <row spans="1:6" r="14">
      <c t="s" s="4" r="A14">
        <v>386</v>
      </c>
      <c t="n" s="7" r="E14">
        <v>997</v>
      </c>
    </row>
    <row spans="1:6" r="15">
      <c t="s" s="4" r="A15">
        <v>387</v>
      </c>
      <c t="n" s="7" r="C15">
        <v>3450</v>
      </c>
    </row>
    <row spans="1:6" r="16">
      <c t="s" s="4" r="A16">
        <v>388</v>
      </c>
      <c t="n" s="7" r="C16">
        <v>3116</v>
      </c>
    </row>
    <row spans="1:6" r="17">
      <c t="s" s="4" r="A17">
        <v>389</v>
      </c>
      <c t="n" s="6" r="D17">
        <v>26800</v>
      </c>
    </row>
    <row spans="1:6" r="18">
      <c t="s" s="4" r="A18">
        <v>390</v>
      </c>
      <c t="n" s="6" r="D18">
        <v>20000</v>
      </c>
    </row>
    <row spans="1:6" r="19">
      <c t="s" s="4" r="A19">
        <v>391</v>
      </c>
      <c t="n" s="6" r="D19">
        <v>53600</v>
      </c>
    </row>
    <row spans="1:6" r="20">
      <c t="s" s="4" r="A20">
        <v>392</v>
      </c>
      <c t="n" s="6" r="D20">
        <v>40000</v>
      </c>
    </row>
    <row spans="1:6" r="21">
      <c t="s" s="4" r="A21">
        <v>393</v>
      </c>
      <c t="n" s="6" r="D21">
        <v>53600</v>
      </c>
    </row>
    <row spans="1:6" r="22">
      <c t="s" s="4" r="A22">
        <v>394</v>
      </c>
      <c t="n" s="6" r="D22">
        <v>40000</v>
      </c>
    </row>
    <row spans="1:6" r="23">
      <c t="s" s="4" r="A23">
        <v>395</v>
      </c>
      <c t="n" s="6" r="D23">
        <v>40200</v>
      </c>
    </row>
    <row spans="1:6" r="24">
      <c t="s" s="4" r="A24">
        <v>396</v>
      </c>
      <c t="n" s="6" r="D24">
        <v>30000</v>
      </c>
    </row>
    <row spans="1:6" r="25">
      <c t="s" s="4" r="A25">
        <v>397</v>
      </c>
      <c t="n" s="6" r="D25">
        <v>53600</v>
      </c>
    </row>
    <row spans="1:6" r="26">
      <c t="s" s="4" r="A26">
        <v>398</v>
      </c>
      <c t="n" s="7" r="D26">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48417</v>
      </c>
      <c t="n" s="7" r="C4">
        <v>26793</v>
      </c>
      <c t="n" s="7" r="D4">
        <v>188937</v>
      </c>
      <c t="n" s="7" r="E4">
        <v>37209</v>
      </c>
    </row>
    <row spans="1:5" r="5">
      <c t="s" s="4" r="A5">
        <v>77</v>
      </c>
      <c t="n" s="6" r="B5">
        <v>12181</v>
      </c>
      <c t="n" s="6" r="C5">
        <v>7225</v>
      </c>
      <c t="n" s="6" r="D5">
        <v>79369</v>
      </c>
      <c t="n" s="6" r="E5">
        <v>13290</v>
      </c>
    </row>
    <row spans="1:5" r="6">
      <c t="s" s="4" r="A6">
        <v>78</v>
      </c>
      <c t="n" s="6" r="B6">
        <v>36236</v>
      </c>
      <c t="n" s="6" r="C6">
        <v>19568</v>
      </c>
      <c t="n" s="6" r="D6">
        <v>109568</v>
      </c>
      <c t="n" s="6" r="E6">
        <v>23919</v>
      </c>
    </row>
    <row spans="1:5" r="7">
      <c t="s" s="3" r="A7">
        <v>79</v>
      </c>
    </row>
    <row spans="1:5" r="8">
      <c t="s" s="4" r="A8">
        <v>80</v>
      </c>
      <c t="n" s="6" r="B8">
        <v>15889</v>
      </c>
      <c t="n" s="6" r="C8">
        <v>7581</v>
      </c>
      <c t="n" s="6" r="D8">
        <v>36703</v>
      </c>
      <c t="n" s="6" r="E8">
        <v>12564</v>
      </c>
    </row>
    <row spans="1:5" r="9">
      <c t="s" s="4" r="A9">
        <v>81</v>
      </c>
      <c t="n" s="6" r="B9">
        <v>32123</v>
      </c>
      <c t="n" s="6" r="C9">
        <v>34906</v>
      </c>
      <c t="n" s="6" r="D9">
        <v>59869</v>
      </c>
      <c t="n" s="6" r="E9">
        <v>73556</v>
      </c>
    </row>
    <row spans="1:5" r="10">
      <c t="s" s="4" r="A10">
        <v>82</v>
      </c>
      <c t="n" s="6" r="B10">
        <v>72805</v>
      </c>
      <c t="n" s="6" r="C10">
        <v>39999</v>
      </c>
      <c t="n" s="6" r="D10">
        <v>136114</v>
      </c>
      <c t="n" s="6" r="E10">
        <v>98683</v>
      </c>
    </row>
    <row spans="1:5" r="11">
      <c t="s" s="4" r="A11">
        <v>83</v>
      </c>
      <c t="n" s="6" r="B11">
        <v>124876</v>
      </c>
      <c t="n" s="6" r="C11">
        <v>50587</v>
      </c>
      <c t="n" s="6" r="D11">
        <v>795784</v>
      </c>
      <c t="n" s="6" r="E11">
        <v>83643</v>
      </c>
    </row>
    <row spans="1:5" r="12">
      <c t="s" s="4" r="A12">
        <v>84</v>
      </c>
      <c t="n" s="6" r="B12">
        <v>357604</v>
      </c>
      <c t="n" s="6" r="C12">
        <v>564155</v>
      </c>
      <c t="n" s="6" r="D12">
        <v>571630</v>
      </c>
      <c t="n" s="6" r="E12">
        <v>614294</v>
      </c>
    </row>
    <row spans="1:5" r="13">
      <c t="s" s="4" r="A13">
        <v>85</v>
      </c>
      <c t="n" s="6" r="B13">
        <v>76830</v>
      </c>
      <c t="n" s="6" r="C13">
        <v>4738996</v>
      </c>
      <c t="n" s="6" r="D13">
        <v>203935</v>
      </c>
      <c t="n" s="6" r="E13">
        <v>5122601</v>
      </c>
    </row>
    <row spans="1:5" r="14">
      <c t="s" s="4" r="A14">
        <v>86</v>
      </c>
      <c t="n" s="6" r="B14">
        <v>34830</v>
      </c>
      <c t="n" s="6" r="C14">
        <v>39109</v>
      </c>
      <c t="n" s="6" r="D14">
        <v>71398</v>
      </c>
      <c t="n" s="6" r="E14">
        <v>75260</v>
      </c>
    </row>
    <row spans="1:5" r="15">
      <c t="s" s="4" r="A15">
        <v>87</v>
      </c>
      <c t="n" s="6" r="B15">
        <v>714957</v>
      </c>
      <c t="n" s="6" r="C15">
        <v>5475333</v>
      </c>
      <c t="n" s="6" r="D15">
        <v>1875433</v>
      </c>
      <c t="n" s="6" r="E15">
        <v>6080601</v>
      </c>
    </row>
    <row spans="1:5" r="16">
      <c t="s" s="4" r="A16">
        <v>88</v>
      </c>
      <c t="n" s="6" r="B16">
        <v>-678721</v>
      </c>
      <c t="n" s="6" r="C16">
        <v>-5455765</v>
      </c>
      <c t="n" s="6" r="D16">
        <v>-1765865</v>
      </c>
      <c t="n" s="6" r="E16">
        <v>-6056682</v>
      </c>
    </row>
    <row spans="1:5" r="17">
      <c t="s" s="3" r="A17">
        <v>89</v>
      </c>
    </row>
    <row spans="1:5" r="18">
      <c t="s" s="4" r="A18">
        <v>90</v>
      </c>
      <c t="n" s="6" r="B18">
        <v>0</v>
      </c>
      <c t="n" s="6" r="C18">
        <v>-1804704</v>
      </c>
      <c t="n" s="6" r="D18">
        <v>0</v>
      </c>
      <c t="n" s="6" r="E18">
        <v>-1804704</v>
      </c>
    </row>
    <row spans="1:5" r="19">
      <c t="s" s="4" r="A19">
        <v>91</v>
      </c>
      <c t="n" s="6" r="B19">
        <v>2738</v>
      </c>
      <c t="n" s="6" r="C19">
        <v>-5419</v>
      </c>
      <c t="n" s="6" r="D19">
        <v>2419</v>
      </c>
      <c t="n" s="6" r="E19">
        <v>-211</v>
      </c>
    </row>
    <row spans="1:5" r="20">
      <c t="s" s="4" r="A20">
        <v>92</v>
      </c>
      <c t="n" s="6" r="B20">
        <v>-1324</v>
      </c>
      <c t="n" s="6" r="C20">
        <v>-351162</v>
      </c>
      <c t="n" s="6" r="D20">
        <v>-3688</v>
      </c>
      <c t="n" s="6" r="E20">
        <v>-375592</v>
      </c>
    </row>
    <row spans="1:5" r="21">
      <c t="s" s="4" r="A21">
        <v>93</v>
      </c>
      <c t="n" s="6" r="B21">
        <v>1414</v>
      </c>
      <c t="n" s="6" r="C21">
        <v>-2161285</v>
      </c>
      <c t="n" s="6" r="D21">
        <v>-1269</v>
      </c>
      <c t="n" s="6" r="E21">
        <v>-2180507</v>
      </c>
    </row>
    <row spans="1:5" r="22">
      <c t="s" s="4" r="A22">
        <v>94</v>
      </c>
      <c t="n" s="6" r="B22">
        <v>-677307</v>
      </c>
      <c t="n" s="6" r="C22">
        <v>-7617050</v>
      </c>
      <c t="n" s="6" r="D22">
        <v>-1767134</v>
      </c>
      <c t="n" s="6" r="E22">
        <v>-8237189</v>
      </c>
    </row>
    <row spans="1:5" r="23">
      <c t="s" s="4" r="A23">
        <v>95</v>
      </c>
      <c t="n" s="6" r="B23">
        <v>11637</v>
      </c>
      <c t="n" s="6" r="C23">
        <v>0</v>
      </c>
      <c t="n" s="6" r="D23">
        <v>11637</v>
      </c>
      <c t="n" s="6" r="E23">
        <v>0</v>
      </c>
    </row>
    <row spans="1:5" r="24">
      <c t="s" s="4" r="A24">
        <v>96</v>
      </c>
      <c t="n" s="7" r="B24">
        <v>-665670</v>
      </c>
      <c t="n" s="7" r="C24">
        <v>-7617050</v>
      </c>
      <c t="n" s="7" r="D24">
        <v>-1755497</v>
      </c>
      <c t="n" s="7" r="E24">
        <v>-8237189</v>
      </c>
    </row>
    <row spans="1:5" r="25">
      <c t="s" s="4" r="A25">
        <v>97</v>
      </c>
      <c t="n" s="7" r="B25">
        <v>0</v>
      </c>
      <c t="n" s="9" r="C25">
        <v>-0.06</v>
      </c>
      <c t="n" s="9" r="D25">
        <v>-0.01</v>
      </c>
      <c t="n" s="9" r="E25">
        <v>-0.07000000000000001</v>
      </c>
    </row>
    <row spans="1:5" r="26">
      <c t="s" s="4" r="A26">
        <v>98</v>
      </c>
      <c t="n" s="6" r="B26">
        <v>192390066</v>
      </c>
      <c t="n" s="6" r="C26">
        <v>135936654</v>
      </c>
      <c t="n" s="6" r="D26">
        <v>191815280</v>
      </c>
      <c t="n" s="6" r="E26">
        <v>119458752</v>
      </c>
    </row>
    <row spans="1:5" r="27">
      <c t="s" s="3" r="A27">
        <v>99</v>
      </c>
    </row>
    <row spans="1:5" r="28">
      <c t="s" s="4" r="A28">
        <v>100</v>
      </c>
      <c t="n" s="7" r="B28">
        <v>-665670</v>
      </c>
      <c t="n" s="7" r="C28">
        <v>-7617050</v>
      </c>
      <c t="n" s="7" r="D28">
        <v>-1755497</v>
      </c>
      <c t="n" s="7" r="E28">
        <v>-8237189</v>
      </c>
    </row>
    <row spans="1:5" r="29">
      <c t="s" s="4" r="A29">
        <v>101</v>
      </c>
      <c t="n" s="6" r="B29">
        <v>16541</v>
      </c>
      <c t="n" s="6" r="C29">
        <v>-13641</v>
      </c>
      <c t="n" s="6" r="D29">
        <v>-75659</v>
      </c>
      <c t="n" s="6" r="E29">
        <v>37390</v>
      </c>
    </row>
    <row spans="1:5" r="30">
      <c t="s" s="4" r="A30">
        <v>102</v>
      </c>
      <c t="n" s="7" r="B30">
        <v>-649129</v>
      </c>
      <c t="n" s="7" r="C30">
        <v>-7630691</v>
      </c>
      <c t="n" s="7" r="D30">
        <v>-1831156</v>
      </c>
      <c t="n" s="7" r="E30">
        <v>-8199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1"/>
  </cols>
  <sheetData>
    <row spans="1:2" r="1">
      <c t="s" s="1" r="A1">
        <v>399</v>
      </c>
      <c t="s" s="2" r="B1">
        <v>265</v>
      </c>
    </row>
    <row spans="1:2" r="2">
      <c t="s" s="3" r="A2">
        <v>400</v>
      </c>
    </row>
    <row spans="1:2" r="3">
      <c t="s" s="4" r="A3">
        <v>401</v>
      </c>
      <c t="n" s="7" r="B3">
        <v>16867</v>
      </c>
    </row>
    <row spans="1:2" r="4">
      <c t="s" s="4" r="A4">
        <v>402</v>
      </c>
      <c t="n" s="6" r="B4">
        <v>0</v>
      </c>
    </row>
    <row spans="1:2" r="5">
      <c t="s" s="4" r="A5">
        <v>403</v>
      </c>
      <c t="n" s="6" r="B5">
        <v>275</v>
      </c>
    </row>
    <row spans="1:2" r="6">
      <c t="s" s="4" r="A6">
        <v>404</v>
      </c>
      <c t="n" s="6" r="B6">
        <v>17142</v>
      </c>
    </row>
    <row spans="1:2" r="7">
      <c t="s" s="3" r="A7">
        <v>405</v>
      </c>
    </row>
    <row spans="1:2" r="8">
      <c t="s" s="4" r="A8">
        <v>406</v>
      </c>
      <c t="n" s="6" r="B8">
        <v>34562</v>
      </c>
    </row>
    <row spans="1:2" r="9">
      <c t="s" s="4" r="A9">
        <v>407</v>
      </c>
      <c t="n" s="6" r="B9">
        <v>3978</v>
      </c>
    </row>
    <row spans="1:2" r="10">
      <c t="s" s="4" r="A10">
        <v>408</v>
      </c>
      <c t="n" s="6" r="B10">
        <v>-2806</v>
      </c>
    </row>
    <row spans="1:2" r="11">
      <c t="s" s="4" r="A11">
        <v>409</v>
      </c>
      <c t="n" s="7" r="B11">
        <v>357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21"/>
    <col customWidth="1" max="3" min="3" width="21"/>
  </cols>
  <sheetData>
    <row spans="1:3" r="1">
      <c t="s" s="1" r="A1">
        <v>410</v>
      </c>
      <c t="s" s="2" r="B1">
        <v>265</v>
      </c>
      <c t="s" s="2" r="C1">
        <v>411</v>
      </c>
    </row>
    <row spans="1:3" r="2">
      <c t="s" s="3" r="A2">
        <v>412</v>
      </c>
    </row>
    <row spans="1:3" r="3">
      <c t="s" s="4" r="A3">
        <v>413</v>
      </c>
      <c t="n" s="7" r="C3">
        <v>163595</v>
      </c>
    </row>
    <row spans="1:3" r="4">
      <c t="s" s="4" r="A4">
        <v>414</v>
      </c>
      <c t="n" s="6" r="C4">
        <v>150000</v>
      </c>
    </row>
    <row spans="1:3" r="5">
      <c t="s" s="4" r="A5">
        <v>415</v>
      </c>
      <c t="n" s="6" r="C5">
        <v>44925</v>
      </c>
    </row>
    <row spans="1:3" r="6">
      <c t="s" s="4" r="A6">
        <v>416</v>
      </c>
      <c t="n" s="7" r="C6">
        <v>40000</v>
      </c>
    </row>
    <row spans="1:3" r="7">
      <c t="s" s="4" r="A7">
        <v>417</v>
      </c>
      <c t="n" s="6" r="C7">
        <v>5</v>
      </c>
    </row>
    <row spans="1:3" r="8">
      <c t="s" s="4" r="A8">
        <v>418</v>
      </c>
      <c t="s" s="4" r="C8">
        <v>419</v>
      </c>
    </row>
    <row spans="1:3" r="9">
      <c t="s" s="4" r="A9">
        <v>420</v>
      </c>
      <c t="n" s="7" r="B9">
        <v>2364</v>
      </c>
    </row>
    <row spans="1:3" r="10">
      <c t="s" s="4" r="A10">
        <v>421</v>
      </c>
      <c t="n" s="7" r="B10">
        <v>12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6"/>
    <col customWidth="1" max="7" min="7" width="21"/>
    <col customWidth="1" max="8" min="8" width="27"/>
    <col customWidth="1" max="9" min="9" width="27"/>
  </cols>
  <sheetData>
    <row spans="1:9" r="1">
      <c t="s" s="1" r="A1">
        <v>422</v>
      </c>
      <c t="s" s="2" r="B1">
        <v>265</v>
      </c>
      <c t="s" s="2" r="C1">
        <v>423</v>
      </c>
      <c t="s" s="2" r="D1">
        <v>369</v>
      </c>
      <c t="s" s="2" r="E1">
        <v>424</v>
      </c>
      <c t="s" s="2" r="F1">
        <v>425</v>
      </c>
      <c t="s" s="2" r="G1">
        <v>426</v>
      </c>
      <c t="s" s="2" r="H1">
        <v>427</v>
      </c>
      <c t="s" s="2" r="I1">
        <v>428</v>
      </c>
    </row>
    <row spans="1:9" r="2">
      <c t="s" s="3" r="A2">
        <v>429</v>
      </c>
    </row>
    <row spans="1:9" r="3">
      <c t="s" s="4" r="A3">
        <v>430</v>
      </c>
      <c t="n" s="7" r="G3">
        <v>40200</v>
      </c>
      <c t="n" s="7" r="H3">
        <v>44300</v>
      </c>
      <c t="n" s="7" r="I3">
        <v>29650</v>
      </c>
    </row>
    <row spans="1:9" r="4">
      <c t="s" s="4" r="A4">
        <v>431</v>
      </c>
      <c t="n" s="7" r="H4">
        <v>40000</v>
      </c>
    </row>
    <row spans="1:9" r="5">
      <c t="s" s="4" r="A5">
        <v>432</v>
      </c>
      <c t="n" s="6" r="H5">
        <v>1400000</v>
      </c>
    </row>
    <row spans="1:9" r="6">
      <c t="s" s="4" r="A6">
        <v>433</v>
      </c>
      <c t="n" s="7" r="H6">
        <v>20000000</v>
      </c>
    </row>
    <row spans="1:9" r="7">
      <c t="s" s="4" r="A7">
        <v>434</v>
      </c>
      <c t="n" s="6" r="F7">
        <v>3500000</v>
      </c>
      <c t="n" s="6" r="H7">
        <v>3500000</v>
      </c>
      <c t="n" s="6" r="I7">
        <v>3500000</v>
      </c>
    </row>
    <row spans="1:9" r="8">
      <c t="s" s="4" r="A8">
        <v>435</v>
      </c>
      <c t="n" s="7" r="F8">
        <v>20000000</v>
      </c>
      <c t="n" s="7" r="H8">
        <v>20000000</v>
      </c>
      <c t="n" s="7" r="I8">
        <v>20000000</v>
      </c>
    </row>
    <row spans="1:9" r="9">
      <c t="s" s="4" r="A9">
        <v>436</v>
      </c>
      <c t="n" s="6" r="G9">
        <v>30000</v>
      </c>
      <c t="n" s="6" r="I9">
        <v>20000</v>
      </c>
    </row>
    <row spans="1:9" r="10">
      <c t="s" s="4" r="A10">
        <v>437</v>
      </c>
      <c t="n" s="6" r="I10">
        <v>53600</v>
      </c>
    </row>
    <row spans="1:9" r="11">
      <c t="s" s="4" r="A11">
        <v>438</v>
      </c>
      <c t="n" s="7" r="I11">
        <v>40000</v>
      </c>
    </row>
    <row spans="1:9" r="12">
      <c t="s" s="4" r="A12">
        <v>439</v>
      </c>
      <c t="n" s="6" r="I12">
        <v>140000</v>
      </c>
    </row>
    <row spans="1:9" r="13">
      <c t="s" s="4" r="A13">
        <v>440</v>
      </c>
      <c t="n" s="6" r="I13">
        <v>20000000</v>
      </c>
    </row>
    <row spans="1:9" r="14">
      <c t="s" s="4" r="A14">
        <v>441</v>
      </c>
      <c t="n" s="6" r="F14">
        <v>26800</v>
      </c>
    </row>
    <row spans="1:9" r="15">
      <c t="s" s="4" r="A15">
        <v>442</v>
      </c>
      <c t="n" s="6" r="F15">
        <v>20000</v>
      </c>
    </row>
    <row spans="1:9" r="16">
      <c t="s" s="4" r="A16">
        <v>443</v>
      </c>
      <c t="n" s="6" r="F16">
        <v>53600</v>
      </c>
    </row>
    <row spans="1:9" r="17">
      <c t="s" s="4" r="A17">
        <v>444</v>
      </c>
      <c t="n" s="7" r="F17">
        <v>40000</v>
      </c>
    </row>
    <row spans="1:9" r="18">
      <c t="s" s="4" r="A18">
        <v>445</v>
      </c>
      <c t="n" s="6" r="F18">
        <v>1400000</v>
      </c>
    </row>
    <row spans="1:9" r="19">
      <c t="s" s="4" r="A19">
        <v>446</v>
      </c>
      <c t="n" s="7" r="F19">
        <v>20000000</v>
      </c>
    </row>
    <row spans="1:9" r="20">
      <c t="s" s="4" r="A20">
        <v>447</v>
      </c>
      <c t="n" s="6" r="G20">
        <v>60300</v>
      </c>
    </row>
    <row spans="1:9" r="21">
      <c t="s" s="4" r="A21">
        <v>448</v>
      </c>
      <c t="n" s="6" r="G21">
        <v>45000</v>
      </c>
    </row>
    <row spans="1:9" r="22">
      <c t="s" s="4" r="A22">
        <v>449</v>
      </c>
      <c t="n" s="7" r="G22">
        <v>45000</v>
      </c>
    </row>
    <row spans="1:9" r="23">
      <c t="s" s="4" r="A23">
        <v>450</v>
      </c>
      <c t="n" s="7" r="E23">
        <v>3000</v>
      </c>
    </row>
    <row spans="1:9" r="24">
      <c t="s" s="4" r="A24">
        <v>451</v>
      </c>
      <c t="n" s="6" r="E24">
        <v>168000</v>
      </c>
    </row>
    <row spans="1:9" r="25">
      <c t="s" s="4" r="A25">
        <v>452</v>
      </c>
      <c t="n" s="6" r="E25">
        <v>56000</v>
      </c>
    </row>
    <row spans="1:9" r="26">
      <c t="s" s="4" r="A26">
        <v>453</v>
      </c>
      <c t="n" s="7" r="B26">
        <v>560000</v>
      </c>
      <c t="n" s="7" r="C26">
        <v>336000</v>
      </c>
    </row>
    <row spans="1:9" r="27">
      <c t="s" s="4" r="A27">
        <v>454</v>
      </c>
      <c t="n" s="6" r="B27">
        <v>436640</v>
      </c>
      <c t="n" s="6" r="C27">
        <v>249040</v>
      </c>
    </row>
    <row spans="1:9" r="28">
      <c t="s" s="4" r="A28">
        <v>455</v>
      </c>
      <c t="n" s="7" r="B28">
        <v>33000</v>
      </c>
      <c t="n" s="7" r="C28">
        <v>24000</v>
      </c>
    </row>
    <row spans="1:9" r="29">
      <c t="s" s="4" r="A29">
        <v>456</v>
      </c>
      <c t="n" s="6" r="D29">
        <v>6</v>
      </c>
    </row>
    <row spans="1:9" r="30">
      <c t="s" s="4" r="A30">
        <v>457</v>
      </c>
      <c t="n" s="7" r="D30">
        <v>2000</v>
      </c>
    </row>
    <row spans="1:9" r="31">
      <c t="s" s="4" r="A31">
        <v>458</v>
      </c>
      <c t="n" s="7" r="D31">
        <v>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4"/>
  </cols>
  <sheetData>
    <row spans="1:5" r="1">
      <c t="s" s="1" r="A1">
        <v>459</v>
      </c>
      <c t="s" s="2" r="B1">
        <v>2</v>
      </c>
      <c t="s" s="2" r="C1">
        <v>460</v>
      </c>
      <c t="s" s="2" r="D1">
        <v>461</v>
      </c>
      <c t="s" s="2" r="E1">
        <v>462</v>
      </c>
    </row>
    <row spans="1:5" r="2">
      <c t="s" s="3" r="A2">
        <v>463</v>
      </c>
    </row>
    <row spans="1:5" r="3">
      <c t="s" s="4" r="A3">
        <v>464</v>
      </c>
      <c t="n" s="7" r="E3">
        <v>50000000</v>
      </c>
    </row>
    <row spans="1:5" r="4">
      <c t="s" s="4" r="A4">
        <v>465</v>
      </c>
      <c t="n" s="7" r="E4">
        <v>12500</v>
      </c>
    </row>
    <row spans="1:5" r="5">
      <c t="s" s="4" r="A5">
        <v>466</v>
      </c>
      <c t="s" s="4" r="E5">
        <v>467</v>
      </c>
    </row>
    <row spans="1:5" r="6">
      <c t="s" s="4" r="A6">
        <v>468</v>
      </c>
      <c t="n" s="7" r="B6">
        <v>12500</v>
      </c>
    </row>
    <row spans="1:5" r="7">
      <c t="s" s="4" r="A7">
        <v>469</v>
      </c>
      <c t="n" s="6" r="B7">
        <v>50000</v>
      </c>
    </row>
    <row spans="1:5" r="8">
      <c t="s" s="4" r="A8">
        <v>470</v>
      </c>
      <c t="n" s="7" r="D8">
        <v>10000</v>
      </c>
    </row>
    <row spans="1:5" r="9">
      <c t="s" s="4" r="A9">
        <v>471</v>
      </c>
      <c t="n" s="7" r="D9">
        <v>3500</v>
      </c>
    </row>
    <row spans="1:5" r="10">
      <c t="s" s="4" r="A10">
        <v>472</v>
      </c>
      <c t="n" s="7" r="C10">
        <v>17500</v>
      </c>
    </row>
    <row spans="1:5" r="11">
      <c t="s" s="4" r="A11">
        <v>473</v>
      </c>
      <c t="n" s="6" r="C11">
        <v>250000</v>
      </c>
    </row>
    <row spans="1:5" r="12">
      <c t="s" s="4" r="A12">
        <v>474</v>
      </c>
      <c t="n" s="6" r="C12">
        <v>312500</v>
      </c>
    </row>
    <row spans="1:5" r="13">
      <c t="s" s="4" r="A13">
        <v>475</v>
      </c>
      <c t="n" s="6" r="C13">
        <v>250000</v>
      </c>
    </row>
    <row spans="1:5" r="14">
      <c t="s" s="4" r="A14">
        <v>476</v>
      </c>
      <c t="n" s="7" r="C14">
        <v>17500</v>
      </c>
    </row>
    <row spans="1:5" r="15">
      <c t="s" s="4" r="A15">
        <v>477</v>
      </c>
      <c t="n" s="6" r="B15">
        <v>17500</v>
      </c>
    </row>
    <row spans="1:5" r="16">
      <c t="s" s="4" r="A16">
        <v>478</v>
      </c>
      <c t="n" s="7" r="B16">
        <v>1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79</v>
      </c>
      <c t="s" s="2" r="B1">
        <v>73</v>
      </c>
      <c t="s" s="2" r="D1">
        <v>1</v>
      </c>
    </row>
    <row spans="1:5" r="2">
      <c t="s" s="2" r="B2">
        <v>2</v>
      </c>
      <c t="s" s="2" r="C2">
        <v>74</v>
      </c>
      <c t="s" s="2" r="D2">
        <v>2</v>
      </c>
      <c t="s" s="2" r="E2">
        <v>74</v>
      </c>
    </row>
    <row spans="1:5" r="3">
      <c t="s" s="3" r="A3">
        <v>480</v>
      </c>
    </row>
    <row spans="1:5" r="4">
      <c t="s" s="4" r="A4">
        <v>481</v>
      </c>
      <c t="n" s="7" r="B4">
        <v>15000</v>
      </c>
      <c t="n" s="7" r="C4">
        <v>15000</v>
      </c>
      <c t="n" s="7" r="D4">
        <v>30000</v>
      </c>
      <c t="n" s="7" r="E4">
        <v>30000</v>
      </c>
    </row>
    <row spans="1:5" r="5">
      <c t="s" s="4" r="A5">
        <v>482</v>
      </c>
      <c t="n" s="6" r="B5">
        <v>11029</v>
      </c>
      <c t="n" s="6" r="C5">
        <v>11039</v>
      </c>
      <c t="n" s="6" r="D5">
        <v>22057</v>
      </c>
      <c t="n" s="6" r="E5">
        <v>22324</v>
      </c>
    </row>
    <row spans="1:5" r="6">
      <c t="s" s="4" r="A6">
        <v>483</v>
      </c>
      <c t="n" s="6" r="B6">
        <v>3309</v>
      </c>
      <c t="n" s="6" r="C6">
        <v>3311</v>
      </c>
      <c t="n" s="6" r="D6">
        <v>6617</v>
      </c>
      <c t="n" s="6" r="E6">
        <v>6697</v>
      </c>
    </row>
    <row spans="1:5" r="7">
      <c t="s" s="4" r="A7">
        <v>484</v>
      </c>
      <c t="n" s="6" r="B7">
        <v>6617</v>
      </c>
      <c t="n" s="6" r="D7">
        <v>13234</v>
      </c>
    </row>
    <row spans="1:5" r="8">
      <c t="s" s="4" r="A8">
        <v>485</v>
      </c>
      <c t="n" s="6" r="B8">
        <v>16155</v>
      </c>
      <c t="n" s="6" r="D8">
        <v>32268</v>
      </c>
    </row>
    <row spans="1:5" r="9">
      <c t="s" s="4" r="A9">
        <v>486</v>
      </c>
      <c t="n" s="6" r="D9">
        <v>84500</v>
      </c>
    </row>
    <row spans="1:5" r="10">
      <c t="s" s="4" r="A10">
        <v>487</v>
      </c>
      <c t="n" s="6" r="C10">
        <v>450000</v>
      </c>
      <c t="n" s="6" r="E10">
        <v>450000</v>
      </c>
    </row>
    <row spans="1:5" r="11">
      <c t="s" s="4" r="A11">
        <v>488</v>
      </c>
      <c t="n" s="7" r="B11">
        <v>52110</v>
      </c>
      <c t="n" s="7" r="C11">
        <v>479350</v>
      </c>
      <c t="n" s="7" r="D11">
        <v>188676</v>
      </c>
      <c t="n" s="7" r="E11">
        <v>5090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1"/>
    <col customWidth="1" max="7" min="7" width="21"/>
  </cols>
  <sheetData>
    <row spans="1:7" r="1">
      <c t="s" s="1" r="A1">
        <v>489</v>
      </c>
      <c t="s" s="2" r="B1">
        <v>490</v>
      </c>
      <c t="s" s="2" r="C1">
        <v>491</v>
      </c>
      <c t="s" s="2" r="D1">
        <v>369</v>
      </c>
      <c t="s" s="2" r="E1">
        <v>492</v>
      </c>
      <c t="s" s="2" r="F1">
        <v>426</v>
      </c>
      <c t="s" s="2" r="G1">
        <v>493</v>
      </c>
    </row>
    <row spans="1:7" r="2">
      <c t="s" s="3" r="A2">
        <v>494</v>
      </c>
    </row>
    <row spans="1:7" r="3">
      <c t="s" s="4" r="A3">
        <v>495</v>
      </c>
      <c t="n" s="7" r="G3">
        <v>60000</v>
      </c>
    </row>
    <row spans="1:7" r="4">
      <c t="s" s="4" r="A4">
        <v>496</v>
      </c>
      <c t="n" s="7" r="G4">
        <v>5000</v>
      </c>
    </row>
    <row spans="1:7" r="5">
      <c t="s" s="4" r="A5">
        <v>497</v>
      </c>
      <c t="n" s="6" r="E5">
        <v>700000</v>
      </c>
    </row>
    <row spans="1:7" r="6">
      <c t="s" s="4" r="A6">
        <v>456</v>
      </c>
      <c t="n" s="6" r="D6">
        <v>6</v>
      </c>
    </row>
    <row spans="1:7" r="7">
      <c t="s" s="4" r="A7">
        <v>457</v>
      </c>
      <c t="n" s="7" r="D7">
        <v>2000</v>
      </c>
    </row>
    <row spans="1:7" r="8">
      <c t="s" s="4" r="A8">
        <v>458</v>
      </c>
      <c t="n" s="7" r="D8">
        <v>2180</v>
      </c>
    </row>
    <row spans="1:7" r="9">
      <c t="s" s="4" r="A9">
        <v>498</v>
      </c>
      <c t="n" s="7" r="F9">
        <v>30000</v>
      </c>
    </row>
    <row spans="1:7" r="10">
      <c t="s" s="4" r="A10">
        <v>499</v>
      </c>
      <c t="n" s="6" r="F10">
        <v>30000</v>
      </c>
    </row>
    <row spans="1:7" r="11">
      <c t="s" s="4" r="A11">
        <v>500</v>
      </c>
      <c t="n" s="7" r="F11">
        <v>43180</v>
      </c>
    </row>
    <row spans="1:7" r="12">
      <c t="s" s="4" r="A12">
        <v>447</v>
      </c>
      <c t="n" s="7" r="C12">
        <v>64800</v>
      </c>
    </row>
    <row spans="1:7" r="13">
      <c t="s" s="4" r="A13">
        <v>448</v>
      </c>
      <c t="n" s="6" r="C13">
        <v>45000</v>
      </c>
    </row>
    <row spans="1:7" r="14">
      <c t="s" s="4" r="A14">
        <v>449</v>
      </c>
      <c t="n" s="7" r="C14">
        <v>45000</v>
      </c>
    </row>
    <row spans="1:7" r="15">
      <c t="s" s="4" r="A15">
        <v>501</v>
      </c>
      <c t="n" s="7" r="B15">
        <v>300000</v>
      </c>
    </row>
    <row spans="1:7" r="16">
      <c t="s" s="4" r="A16">
        <v>502</v>
      </c>
      <c t="n" s="7" r="B16">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503</v>
      </c>
      <c t="s" s="2" r="B1">
        <v>265</v>
      </c>
    </row>
    <row spans="1:2" r="2">
      <c t="s" s="3" r="A2">
        <v>504</v>
      </c>
    </row>
    <row spans="1:2" r="3">
      <c t="s" s="4" r="A3">
        <v>505</v>
      </c>
      <c t="n" s="7" r="B3">
        <v>293881</v>
      </c>
    </row>
    <row spans="1:2" r="4">
      <c t="s" s="4" r="A4">
        <v>506</v>
      </c>
      <c t="n" s="6" r="B4">
        <v>0</v>
      </c>
    </row>
    <row spans="1:2" r="5">
      <c t="s" s="4" r="A5">
        <v>507</v>
      </c>
      <c t="n" s="6" r="B5">
        <v>1091</v>
      </c>
    </row>
    <row spans="1:2" r="6">
      <c t="s" s="4" r="A6">
        <v>508</v>
      </c>
      <c t="n" s="6" r="B6">
        <v>0</v>
      </c>
    </row>
    <row spans="1:2" r="7">
      <c t="s" s="4" r="A7">
        <v>509</v>
      </c>
      <c t="n" s="6" r="B7">
        <v>0</v>
      </c>
    </row>
    <row spans="1:2" r="8">
      <c t="s" s="4" r="A8">
        <v>510</v>
      </c>
      <c t="n" s="7" r="B8">
        <v>2949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511</v>
      </c>
      <c t="s" s="2" r="B1">
        <v>265</v>
      </c>
    </row>
    <row spans="1:2" r="2">
      <c t="s" s="3" r="A2">
        <v>512</v>
      </c>
    </row>
    <row spans="1:2" r="3">
      <c t="s" s="4" r="A3">
        <v>513</v>
      </c>
      <c t="n" s="7" r="B3">
        <v>30000</v>
      </c>
    </row>
    <row spans="1:2" r="4">
      <c t="s" s="4" r="A4">
        <v>514</v>
      </c>
      <c t="n" s="6" r="B4">
        <v>22057</v>
      </c>
    </row>
    <row spans="1:2" r="5">
      <c t="s" s="4" r="A5">
        <v>515</v>
      </c>
      <c t="n" s="6" r="B5">
        <v>6617</v>
      </c>
    </row>
    <row spans="1:2" r="6">
      <c t="s" s="4" r="A6">
        <v>516</v>
      </c>
      <c t="n" s="6" r="B6">
        <v>13234</v>
      </c>
    </row>
    <row spans="1:2" r="7">
      <c t="s" s="4" r="A7">
        <v>517</v>
      </c>
      <c t="n" s="6" r="B7">
        <v>32268</v>
      </c>
    </row>
    <row spans="1:2" r="8">
      <c t="s" s="4" r="A8">
        <v>518</v>
      </c>
      <c t="n" s="7" r="B8">
        <v>1041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9</v>
      </c>
      <c t="s" s="2" r="B1">
        <v>265</v>
      </c>
    </row>
    <row spans="1:2" r="2">
      <c t="s" s="3" r="A2">
        <v>520</v>
      </c>
    </row>
    <row spans="1:2" r="3">
      <c t="s" s="4" r="A3">
        <v>521</v>
      </c>
      <c t="n" s="7" r="B3">
        <v>83483</v>
      </c>
    </row>
    <row spans="1:2" r="4">
      <c t="s" s="4" r="A4">
        <v>522</v>
      </c>
      <c t="n" s="6" r="B4">
        <v>0</v>
      </c>
    </row>
    <row spans="1:2" r="5">
      <c t="s" s="4" r="A5">
        <v>523</v>
      </c>
      <c t="n" s="6" r="B5">
        <v>0</v>
      </c>
    </row>
    <row spans="1:2" r="6">
      <c t="s" s="4" r="A6">
        <v>524</v>
      </c>
      <c t="n" s="6" r="B6">
        <v>0</v>
      </c>
    </row>
    <row spans="1:2" r="7">
      <c t="s" s="4" r="A7">
        <v>525</v>
      </c>
      <c t="n" s="6" r="B7">
        <v>0</v>
      </c>
    </row>
    <row spans="1:2" r="8">
      <c t="s" s="4" r="A8">
        <v>526</v>
      </c>
      <c t="n" s="7" r="B8">
        <v>834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527</v>
      </c>
      <c t="s" s="2" r="B1">
        <v>265</v>
      </c>
    </row>
    <row spans="1:2" r="2">
      <c t="s" s="3" r="A2">
        <v>528</v>
      </c>
    </row>
    <row spans="1:2" r="3">
      <c t="s" s="4" r="A3">
        <v>529</v>
      </c>
      <c t="n" s="7" r="B3">
        <v>0</v>
      </c>
    </row>
    <row spans="1:2" r="4">
      <c t="s" s="4" r="A4">
        <v>530</v>
      </c>
      <c t="n" s="6" r="B4">
        <v>-14667</v>
      </c>
    </row>
    <row spans="1:2" r="5">
      <c t="s" s="4" r="A5">
        <v>531</v>
      </c>
      <c t="n" s="6" r="B5">
        <v>-6600</v>
      </c>
    </row>
    <row spans="1:2" r="6">
      <c t="s" s="4" r="A6">
        <v>532</v>
      </c>
      <c t="n" s="6" r="B6">
        <v>-13234</v>
      </c>
    </row>
    <row spans="1:2" r="7">
      <c t="s" s="4" r="A7">
        <v>533</v>
      </c>
      <c t="n" s="6" r="B7">
        <v>-32268</v>
      </c>
    </row>
    <row spans="1:2" r="8">
      <c t="s" s="4" r="A8">
        <v>534</v>
      </c>
      <c t="n" s="7" r="B8">
        <v>-667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3</v>
      </c>
      <c t="s" s="2" r="B1">
        <v>1</v>
      </c>
    </row>
    <row spans="1:3" r="2">
      <c t="s" s="2" r="B2">
        <v>2</v>
      </c>
      <c t="s" s="2" r="C2">
        <v>74</v>
      </c>
    </row>
    <row spans="1:3" r="3">
      <c t="s" s="3" r="A3">
        <v>104</v>
      </c>
    </row>
    <row spans="1:3" r="4">
      <c t="s" s="4" r="A4">
        <v>100</v>
      </c>
      <c t="n" s="7" r="B4">
        <v>-1755497</v>
      </c>
      <c t="n" s="7" r="C4">
        <v>-8237189</v>
      </c>
    </row>
    <row spans="1:3" r="5">
      <c t="s" s="3" r="A5">
        <v>105</v>
      </c>
    </row>
    <row spans="1:3" r="6">
      <c t="s" s="4" r="A6">
        <v>106</v>
      </c>
      <c t="n" s="6" r="B6">
        <v>0</v>
      </c>
      <c t="n" s="6" r="C6">
        <v>291210</v>
      </c>
    </row>
    <row spans="1:3" r="7">
      <c t="s" s="4" r="A7">
        <v>107</v>
      </c>
      <c t="n" s="6" r="B7">
        <v>0</v>
      </c>
      <c t="n" s="6" r="C7">
        <v>4550000</v>
      </c>
    </row>
    <row spans="1:3" r="8">
      <c t="s" s="4" r="A8">
        <v>108</v>
      </c>
      <c t="n" s="6" r="B8">
        <v>126250</v>
      </c>
      <c t="n" s="6" r="C8">
        <v>450000</v>
      </c>
    </row>
    <row spans="1:3" r="9">
      <c t="s" s="4" r="A9">
        <v>109</v>
      </c>
      <c t="n" s="6" r="B9">
        <v>715250</v>
      </c>
      <c t="n" s="6" r="C9">
        <v>75600</v>
      </c>
    </row>
    <row spans="1:3" r="10">
      <c t="s" s="4" r="A10">
        <v>110</v>
      </c>
      <c t="n" s="6" r="B10">
        <v>0</v>
      </c>
      <c t="n" s="6" r="C10">
        <v>368273</v>
      </c>
    </row>
    <row spans="1:3" r="11">
      <c t="s" s="4" r="A11">
        <v>111</v>
      </c>
      <c t="n" s="6" r="B11">
        <v>0</v>
      </c>
      <c t="n" s="6" r="C11">
        <v>1804704</v>
      </c>
    </row>
    <row spans="1:3" r="12">
      <c t="s" s="4" r="A12">
        <v>112</v>
      </c>
      <c t="n" s="6" r="B12">
        <v>-49004</v>
      </c>
      <c t="n" s="6" r="C12">
        <v>-29455</v>
      </c>
    </row>
    <row spans="1:3" r="13">
      <c t="s" s="4" r="A13">
        <v>113</v>
      </c>
      <c t="n" s="6" r="B13">
        <v>36703</v>
      </c>
      <c t="n" s="6" r="C13">
        <v>12564</v>
      </c>
    </row>
    <row spans="1:3" r="14">
      <c t="s" s="3" r="A14">
        <v>114</v>
      </c>
    </row>
    <row spans="1:3" r="15">
      <c t="s" s="4" r="A15">
        <v>115</v>
      </c>
      <c t="n" s="6" r="B15">
        <v>-12215</v>
      </c>
      <c t="n" s="6" r="C15">
        <v>-20337</v>
      </c>
    </row>
    <row spans="1:3" r="16">
      <c t="s" s="4" r="A16">
        <v>116</v>
      </c>
      <c t="n" s="6" r="B16">
        <v>15630</v>
      </c>
      <c t="n" s="6" r="C16">
        <v>-25019</v>
      </c>
    </row>
    <row spans="1:3" r="17">
      <c t="s" s="4" r="A17">
        <v>117</v>
      </c>
      <c t="n" s="6" r="B17">
        <v>6623</v>
      </c>
      <c t="n" s="6" r="C17">
        <v>-59669</v>
      </c>
    </row>
    <row spans="1:3" r="18">
      <c t="s" s="4" r="A18">
        <v>118</v>
      </c>
      <c t="n" s="6" r="B18">
        <v>-27942</v>
      </c>
      <c t="n" s="6" r="C18">
        <v>0</v>
      </c>
    </row>
    <row spans="1:3" r="19">
      <c t="s" s="4" r="A19">
        <v>119</v>
      </c>
      <c t="n" s="6" r="B19">
        <v>778</v>
      </c>
      <c t="n" s="6" r="C19">
        <v>-1123</v>
      </c>
    </row>
    <row spans="1:3" r="20">
      <c t="s" s="4" r="A20">
        <v>120</v>
      </c>
      <c t="n" s="6" r="B20">
        <v>67339</v>
      </c>
      <c t="n" s="6" r="C20">
        <v>154388</v>
      </c>
    </row>
    <row spans="1:3" r="21">
      <c t="s" s="4" r="A21">
        <v>121</v>
      </c>
      <c t="n" s="6" r="B21">
        <v>126975</v>
      </c>
      <c t="n" s="6" r="C21">
        <v>82377</v>
      </c>
    </row>
    <row spans="1:3" r="22">
      <c t="s" s="4" r="A22">
        <v>122</v>
      </c>
      <c t="n" s="6" r="B22">
        <v>-12074</v>
      </c>
      <c t="n" s="6" r="C22">
        <v>0</v>
      </c>
    </row>
    <row spans="1:3" r="23">
      <c t="s" s="4" r="A23">
        <v>123</v>
      </c>
      <c t="n" s="6" r="B23">
        <v>187600</v>
      </c>
      <c t="n" s="6" r="C23">
        <v>0</v>
      </c>
    </row>
    <row spans="1:3" r="24">
      <c t="s" s="4" r="A24">
        <v>124</v>
      </c>
      <c t="n" s="6" r="B24">
        <v>-573584</v>
      </c>
      <c t="n" s="6" r="C24">
        <v>-583676</v>
      </c>
    </row>
    <row spans="1:3" r="25">
      <c t="s" s="3" r="A25">
        <v>125</v>
      </c>
    </row>
    <row spans="1:3" r="26">
      <c t="s" s="4" r="A26">
        <v>126</v>
      </c>
      <c t="n" s="6" r="B26">
        <v>-3087</v>
      </c>
      <c t="n" s="6" r="C26">
        <v>-36897</v>
      </c>
    </row>
    <row spans="1:3" r="27">
      <c t="s" s="4" r="A27">
        <v>127</v>
      </c>
      <c t="n" s="6" r="B27">
        <v>-3087</v>
      </c>
      <c t="n" s="6" r="C27">
        <v>-36897</v>
      </c>
    </row>
    <row spans="1:3" r="28">
      <c t="s" s="3" r="A28">
        <v>128</v>
      </c>
    </row>
    <row spans="1:3" r="29">
      <c t="s" s="4" r="A29">
        <v>129</v>
      </c>
      <c t="n" s="6" r="B29">
        <v>367423</v>
      </c>
      <c t="n" s="6" r="C29">
        <v>235150</v>
      </c>
    </row>
    <row spans="1:3" r="30">
      <c t="s" s="4" r="A30">
        <v>130</v>
      </c>
      <c t="n" s="6" r="B30">
        <v>-227649</v>
      </c>
      <c t="n" s="6" r="C30">
        <v>0</v>
      </c>
    </row>
    <row spans="1:3" r="31">
      <c t="s" s="4" r="A31">
        <v>131</v>
      </c>
      <c t="n" s="6" r="B31">
        <v>449613</v>
      </c>
      <c t="n" s="6" r="C31">
        <v>201594</v>
      </c>
    </row>
    <row spans="1:3" r="32">
      <c t="s" s="4" r="A32">
        <v>132</v>
      </c>
      <c t="n" s="6" r="B32">
        <v>589387</v>
      </c>
      <c t="n" s="6" r="C32">
        <v>436744</v>
      </c>
    </row>
    <row spans="1:3" r="33">
      <c t="s" s="4" r="A33">
        <v>133</v>
      </c>
      <c t="n" s="6" r="B33">
        <v>12716</v>
      </c>
      <c t="n" s="6" r="C33">
        <v>-183829</v>
      </c>
    </row>
    <row spans="1:3" r="34">
      <c t="s" s="4" r="A34">
        <v>134</v>
      </c>
      <c t="n" s="6" r="B34">
        <v>9579</v>
      </c>
      <c t="n" s="6" r="C34">
        <v>408252</v>
      </c>
    </row>
    <row spans="1:3" r="35">
      <c t="s" s="4" r="A35">
        <v>135</v>
      </c>
      <c t="n" s="6" r="B35">
        <v>-9814</v>
      </c>
      <c t="n" s="6" r="C35">
        <v>-22847</v>
      </c>
    </row>
    <row spans="1:3" r="36">
      <c t="s" s="4" r="A36">
        <v>136</v>
      </c>
      <c t="n" s="6" r="B36">
        <v>12481</v>
      </c>
      <c t="n" s="6" r="C36">
        <v>201576</v>
      </c>
    </row>
    <row spans="1:3" r="37">
      <c t="s" s="3" r="A37">
        <v>137</v>
      </c>
    </row>
    <row spans="1:3" r="38">
      <c t="s" s="4" r="A38">
        <v>138</v>
      </c>
      <c t="n" s="6" r="B38">
        <v>0</v>
      </c>
      <c t="n" s="6" r="C38">
        <v>0</v>
      </c>
    </row>
    <row spans="1:3" r="39">
      <c t="s" s="4" r="A39">
        <v>139</v>
      </c>
      <c t="n" s="7" r="B39">
        <v>0</v>
      </c>
      <c t="n" s="7" r="C39">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s="1" r="A1">
        <v>535</v>
      </c>
      <c t="s" s="2" r="B1">
        <v>265</v>
      </c>
    </row>
    <row spans="1:2" r="2">
      <c t="s" s="3" r="A2">
        <v>536</v>
      </c>
    </row>
    <row spans="1:2" r="3">
      <c t="s" s="4" r="A3">
        <v>537</v>
      </c>
      <c t="n" s="7" r="B3">
        <v>6085</v>
      </c>
    </row>
    <row spans="1:2" r="4">
      <c t="s" s="4" r="A4">
        <v>538</v>
      </c>
      <c t="n" s="6" r="B4">
        <v>0</v>
      </c>
    </row>
    <row spans="1:2" r="5">
      <c t="s" s="4" r="A5">
        <v>539</v>
      </c>
      <c t="n" s="6" r="B5">
        <v>0</v>
      </c>
    </row>
    <row spans="1:2" r="6">
      <c t="s" s="4" r="A6">
        <v>540</v>
      </c>
      <c t="n" s="6" r="B6">
        <v>0</v>
      </c>
    </row>
    <row spans="1:2" r="7">
      <c t="s" s="4" r="A7">
        <v>541</v>
      </c>
      <c t="n" s="6" r="B7">
        <v>0</v>
      </c>
    </row>
    <row spans="1:2" r="8">
      <c t="s" s="4" r="A8">
        <v>542</v>
      </c>
      <c t="n" s="7" r="B8">
        <v>60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543</v>
      </c>
      <c t="s" s="2" r="B1">
        <v>265</v>
      </c>
    </row>
    <row spans="1:2" r="2">
      <c t="s" s="3" r="A2">
        <v>544</v>
      </c>
    </row>
    <row spans="1:2" r="3">
      <c t="s" s="4" r="A3">
        <v>545</v>
      </c>
      <c t="n" s="7" r="B3">
        <v>413449</v>
      </c>
    </row>
    <row spans="1:2" r="4">
      <c t="s" s="4" r="A4">
        <v>546</v>
      </c>
      <c t="n" s="6" r="B4">
        <v>7390</v>
      </c>
    </row>
    <row spans="1:2" r="5">
      <c t="s" s="4" r="A5">
        <v>547</v>
      </c>
      <c t="n" s="6" r="B5">
        <v>1108</v>
      </c>
    </row>
    <row spans="1:2" r="6">
      <c t="s" s="4" r="A6">
        <v>548</v>
      </c>
      <c t="n" s="6" r="B6">
        <v>0</v>
      </c>
    </row>
    <row spans="1:2" r="7">
      <c t="s" s="4" r="A7">
        <v>549</v>
      </c>
      <c t="n" s="6" r="B7">
        <v>0</v>
      </c>
    </row>
    <row spans="1:2" r="8">
      <c t="s" s="4" r="A8">
        <v>550</v>
      </c>
      <c t="n" s="7" r="B8">
        <v>4219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51</v>
      </c>
      <c t="s" s="2" r="B1">
        <v>265</v>
      </c>
    </row>
    <row spans="1:2" r="2">
      <c t="s" s="3" r="A2">
        <v>552</v>
      </c>
    </row>
    <row spans="1:2" r="3">
      <c t="s" s="4" r="A3">
        <v>553</v>
      </c>
      <c t="n" s="7" r="B3">
        <v>615898</v>
      </c>
    </row>
    <row spans="1:2" r="4">
      <c t="s" s="4" r="A4">
        <v>554</v>
      </c>
      <c t="n" s="6" r="B4">
        <v>322498</v>
      </c>
    </row>
    <row spans="1:2" r="5">
      <c t="s" s="4" r="A5">
        <v>555</v>
      </c>
      <c t="n" s="6" r="B5">
        <v>-56950</v>
      </c>
    </row>
    <row spans="1:2" r="6">
      <c t="s" s="4" r="A6">
        <v>556</v>
      </c>
      <c t="n" s="6" r="B6">
        <v>-8936</v>
      </c>
    </row>
    <row spans="1:2" r="7">
      <c t="s" s="4" r="A7">
        <v>557</v>
      </c>
      <c t="n" s="6" r="B7">
        <v>872510</v>
      </c>
    </row>
    <row spans="1:2" r="8">
      <c t="s" s="3" r="A8">
        <v>558</v>
      </c>
    </row>
    <row spans="1:2" r="9">
      <c t="s" s="4" r="A9">
        <v>559</v>
      </c>
      <c t="n" s="6" r="B9">
        <v>33522</v>
      </c>
    </row>
    <row spans="1:2" r="10">
      <c t="s" s="4" r="A10">
        <v>560</v>
      </c>
      <c t="n" s="6" r="B10">
        <v>0</v>
      </c>
    </row>
    <row spans="1:2" r="11">
      <c t="s" s="4" r="A11">
        <v>561</v>
      </c>
      <c t="n" s="6" r="B11">
        <v>-32346</v>
      </c>
    </row>
    <row spans="1:2" r="12">
      <c t="s" s="4" r="A12">
        <v>562</v>
      </c>
      <c t="n" s="6" r="B12">
        <v>-1176</v>
      </c>
    </row>
    <row spans="1:2" r="13">
      <c t="s" s="4" r="A13">
        <v>563</v>
      </c>
      <c t="n" s="6" r="B13">
        <v>0</v>
      </c>
    </row>
    <row spans="1:2" r="14">
      <c t="s" s="3" r="A14">
        <v>564</v>
      </c>
    </row>
    <row spans="1:2" r="15">
      <c t="s" s="4" r="A15">
        <v>565</v>
      </c>
      <c t="n" s="6" r="B15">
        <v>649420</v>
      </c>
    </row>
    <row spans="1:2" r="16">
      <c t="s" s="4" r="A16">
        <v>566</v>
      </c>
      <c t="n" s="6" r="B16">
        <v>322498</v>
      </c>
    </row>
    <row spans="1:2" r="17">
      <c t="s" s="4" r="A17">
        <v>567</v>
      </c>
      <c t="n" s="6" r="B17">
        <v>-89296</v>
      </c>
    </row>
    <row spans="1:2" r="18">
      <c t="s" s="4" r="A18">
        <v>568</v>
      </c>
      <c t="n" s="6" r="B18">
        <v>-10112</v>
      </c>
    </row>
    <row spans="1:2" r="19">
      <c t="s" s="4" r="A19">
        <v>569</v>
      </c>
      <c t="n" s="7" r="B19">
        <v>8725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570</v>
      </c>
      <c t="s" s="2" r="B1">
        <v>265</v>
      </c>
    </row>
    <row spans="1:2" r="2">
      <c t="s" s="3" r="A2">
        <v>571</v>
      </c>
    </row>
    <row spans="1:2" r="3">
      <c t="s" s="4" r="A3">
        <v>572</v>
      </c>
      <c t="n" s="7" r="B3">
        <v>163595</v>
      </c>
    </row>
    <row spans="1:2" r="4">
      <c t="s" s="4" r="A4">
        <v>573</v>
      </c>
      <c t="n" s="6" r="B4">
        <v>44925</v>
      </c>
    </row>
    <row spans="1:2" r="5">
      <c t="s" s="4" r="A5">
        <v>574</v>
      </c>
      <c t="n" s="6" r="B5">
        <v>-138353</v>
      </c>
    </row>
    <row spans="1:2" r="6">
      <c t="s" s="4" r="A6">
        <v>575</v>
      </c>
      <c t="n" s="6" r="B6">
        <v>5205</v>
      </c>
    </row>
    <row spans="1:2" r="7">
      <c t="s" s="4" r="A7">
        <v>576</v>
      </c>
      <c t="n" s="7" r="B7">
        <v>753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7</v>
      </c>
      <c t="s" s="2" r="B1">
        <v>578</v>
      </c>
      <c t="s" s="2" r="C1">
        <v>30</v>
      </c>
      <c t="s" s="2" r="D1">
        <v>579</v>
      </c>
    </row>
    <row spans="1:4" r="2">
      <c t="s" s="3" r="A2">
        <v>580</v>
      </c>
    </row>
    <row spans="1:4" r="3">
      <c t="s" s="4" r="A3">
        <v>581</v>
      </c>
      <c t="n" s="6" r="B3">
        <v>5000000</v>
      </c>
    </row>
    <row spans="1:4" r="4">
      <c t="s" s="4" r="A4">
        <v>582</v>
      </c>
      <c t="n" s="8" r="B4">
        <v>0.0001</v>
      </c>
      <c t="n" s="8" r="D4">
        <v>0.0001</v>
      </c>
    </row>
    <row spans="1:4" r="5">
      <c t="s" s="4" r="A5">
        <v>583</v>
      </c>
      <c t="n" s="6" r="B5">
        <v>700000000</v>
      </c>
    </row>
    <row spans="1:4" r="6">
      <c t="s" s="4" r="A6">
        <v>584</v>
      </c>
      <c t="n" s="8" r="B6">
        <v>0.0001</v>
      </c>
    </row>
    <row spans="1:4" r="7">
      <c t="s" s="4" r="A7">
        <v>585</v>
      </c>
      <c t="n" s="6" r="D7">
        <v>100000000</v>
      </c>
    </row>
    <row spans="1:4" r="8">
      <c t="s" s="4" r="A8">
        <v>586</v>
      </c>
      <c t="n" s="6" r="D8">
        <v>700000000</v>
      </c>
    </row>
    <row spans="1:4" r="9">
      <c t="s" s="4" r="A9">
        <v>587</v>
      </c>
      <c t="n" s="6" r="B9">
        <v>25000</v>
      </c>
    </row>
    <row spans="1:4" r="10">
      <c t="s" s="4" r="A10">
        <v>588</v>
      </c>
      <c t="n" s="6" r="B10">
        <v>25000</v>
      </c>
    </row>
    <row spans="1:4" r="11">
      <c t="s" s="4" r="A11">
        <v>589</v>
      </c>
      <c t="n" s="9" r="B11">
        <v>0.04</v>
      </c>
    </row>
    <row spans="1:4" r="12">
      <c t="s" s="4" r="A12">
        <v>590</v>
      </c>
      <c t="n" s="6" r="B12">
        <v>192660316</v>
      </c>
      <c t="n" s="6" r="C12">
        <v>1907439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591</v>
      </c>
      <c t="s" s="2" r="B1">
        <v>592</v>
      </c>
      <c t="s" s="2" r="C1">
        <v>593</v>
      </c>
      <c t="s" s="2" r="D1">
        <v>594</v>
      </c>
      <c t="s" s="2" r="E1">
        <v>595</v>
      </c>
      <c t="s" s="2" r="F1">
        <v>596</v>
      </c>
      <c t="s" s="2" r="G1">
        <v>597</v>
      </c>
      <c t="s" s="2" r="H1">
        <v>598</v>
      </c>
    </row>
    <row spans="1:8" r="2">
      <c t="s" s="3" r="A2">
        <v>599</v>
      </c>
    </row>
    <row spans="1:8" r="3">
      <c t="s" s="4" r="A3">
        <v>600</v>
      </c>
      <c t="n" s="6" r="B3">
        <v>35355</v>
      </c>
      <c t="n" s="6" r="C3">
        <v>400000</v>
      </c>
      <c t="n" s="6" r="D3">
        <v>54875</v>
      </c>
      <c t="n" s="6" r="E3">
        <v>240000</v>
      </c>
      <c t="n" s="6" r="F3">
        <v>100000</v>
      </c>
      <c t="n" s="6" r="G3">
        <v>3625</v>
      </c>
      <c t="n" s="6" r="H3">
        <v>70000</v>
      </c>
    </row>
    <row spans="1:8" r="4">
      <c t="s" s="4" r="A4">
        <v>601</v>
      </c>
      <c t="n" s="9" r="B4">
        <v>0.6</v>
      </c>
      <c t="n" s="9" r="C4">
        <v>0.5</v>
      </c>
      <c t="n" s="9" r="D4">
        <v>0.4</v>
      </c>
      <c t="n" s="9" r="E4">
        <v>0.5</v>
      </c>
      <c t="n" s="9" r="F4">
        <v>0.5</v>
      </c>
      <c t="n" s="9" r="G4">
        <v>0.4</v>
      </c>
      <c t="n" s="9" r="H4">
        <v>0.5</v>
      </c>
    </row>
    <row spans="1:8" r="5">
      <c t="s" s="4" r="A5">
        <v>602</v>
      </c>
      <c t="n" s="7" r="B5">
        <v>21213</v>
      </c>
      <c t="n" s="7" r="C5">
        <v>200000</v>
      </c>
      <c t="n" s="7" r="D5">
        <v>21950</v>
      </c>
      <c t="n" s="7" r="E5">
        <v>120000</v>
      </c>
      <c t="n" s="7" r="F5">
        <v>50000</v>
      </c>
      <c t="n" s="7" r="G5">
        <v>1450</v>
      </c>
      <c t="n" s="7" r="H5">
        <v>3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3</v>
      </c>
      <c t="s" s="2" r="B1">
        <v>604</v>
      </c>
      <c t="s" s="2" r="C1">
        <v>605</v>
      </c>
      <c t="s" s="2" r="D1">
        <v>606</v>
      </c>
      <c t="s" s="2" r="E1">
        <v>607</v>
      </c>
    </row>
    <row spans="1:5" r="2">
      <c t="s" s="3" r="A2">
        <v>608</v>
      </c>
    </row>
    <row spans="1:5" r="3">
      <c t="s" s="4" r="A3">
        <v>609</v>
      </c>
      <c t="n" s="6" r="B3">
        <v>200000</v>
      </c>
      <c t="n" s="6" r="C3">
        <v>200000</v>
      </c>
      <c t="n" s="6" r="D3">
        <v>50000</v>
      </c>
      <c t="n" s="6" r="E3">
        <v>100000</v>
      </c>
    </row>
    <row spans="1:5" r="4">
      <c t="s" s="4" r="A4">
        <v>610</v>
      </c>
      <c t="n" s="6" r="B4">
        <v>169000</v>
      </c>
      <c t="n" s="6" r="C4">
        <v>169000</v>
      </c>
      <c t="n" s="6" r="D4">
        <v>50000</v>
      </c>
      <c t="n" s="6" r="E4">
        <v>100000</v>
      </c>
    </row>
    <row spans="1:5" r="5">
      <c t="s" s="4" r="A5">
        <v>611</v>
      </c>
      <c t="n" s="7" r="B5">
        <v>200000</v>
      </c>
      <c t="n" s="7" r="C5">
        <v>200000</v>
      </c>
      <c t="n" s="7" r="D5">
        <v>42250</v>
      </c>
      <c t="n" s="7" r="E5">
        <v>8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612</v>
      </c>
      <c t="s" s="2" r="B1">
        <v>592</v>
      </c>
      <c t="s" s="2" r="C1">
        <v>613</v>
      </c>
      <c t="s" s="2" r="D1">
        <v>614</v>
      </c>
    </row>
    <row spans="1:4" r="2">
      <c t="s" s="3" r="A2">
        <v>615</v>
      </c>
    </row>
    <row spans="1:4" r="3">
      <c t="s" s="4" r="A3">
        <v>616</v>
      </c>
      <c t="n" s="6" r="C3">
        <v>50000</v>
      </c>
      <c t="n" s="6" r="D3">
        <v>300000</v>
      </c>
    </row>
    <row spans="1:4" r="4">
      <c t="s" s="4" r="A4">
        <v>617</v>
      </c>
      <c t="n" s="6" r="D4">
        <v>100000</v>
      </c>
    </row>
    <row spans="1:4" r="5">
      <c t="s" s="4" r="A5">
        <v>618</v>
      </c>
      <c t="n" s="6" r="C5">
        <v>50000</v>
      </c>
      <c t="n" s="6" r="D5">
        <v>100000</v>
      </c>
    </row>
    <row spans="1:4" r="6">
      <c t="s" s="4" r="A6">
        <v>619</v>
      </c>
      <c t="n" s="7" r="C6">
        <v>46480</v>
      </c>
      <c t="n" s="7" r="D6">
        <v>84500</v>
      </c>
    </row>
    <row spans="1:4" r="7">
      <c t="s" s="4" r="A7">
        <v>620</v>
      </c>
      <c t="n" s="6" r="B7">
        <v>312500</v>
      </c>
    </row>
    <row spans="1:4" r="8">
      <c t="s" s="4" r="A8">
        <v>621</v>
      </c>
      <c t="n" s="7" r="B8">
        <v>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0</v>
      </c>
    </row>
    <row spans="1:3" r="2">
      <c t="s" s="3" r="A2">
        <v>623</v>
      </c>
    </row>
    <row spans="1:3" r="3">
      <c t="s" s="4" r="A3">
        <v>624</v>
      </c>
      <c t="n" s="7" r="B3">
        <v>56000</v>
      </c>
    </row>
    <row spans="1:3" r="4">
      <c t="s" s="4" r="A4">
        <v>625</v>
      </c>
      <c t="n" s="7" r="B4">
        <v>560000</v>
      </c>
      <c t="n" s="7" r="C4">
        <v>336000</v>
      </c>
    </row>
    <row spans="1:3" r="5">
      <c t="s" s="4" r="A5">
        <v>626</v>
      </c>
      <c t="n" s="6" r="B5">
        <v>436640</v>
      </c>
      <c t="n" s="6" r="C5">
        <v>2490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627</v>
      </c>
      <c t="s" s="2" r="B1">
        <v>628</v>
      </c>
    </row>
    <row spans="1:2" r="2">
      <c t="s" s="3" r="A2">
        <v>629</v>
      </c>
    </row>
    <row spans="1:2" r="3">
      <c t="s" s="4" r="A3">
        <v>630</v>
      </c>
      <c t="n" s="6" r="B3">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631</v>
      </c>
      <c t="s" s="2" r="B1">
        <v>632</v>
      </c>
      <c t="s" s="2" r="C1">
        <v>633</v>
      </c>
    </row>
    <row spans="1:3" r="2">
      <c t="s" s="3" r="A2">
        <v>634</v>
      </c>
    </row>
    <row spans="1:3" r="3">
      <c t="s" s="4" r="A3">
        <v>635</v>
      </c>
      <c t="n" s="6" r="B3">
        <v>5000</v>
      </c>
      <c t="n" s="6" r="C3">
        <v>5000</v>
      </c>
    </row>
    <row spans="1:3" r="4">
      <c t="s" s="4" r="A4">
        <v>636</v>
      </c>
      <c t="n" s="9" r="B4">
        <v>0.04</v>
      </c>
      <c t="n" s="9" r="C4">
        <v>0.04</v>
      </c>
    </row>
    <row spans="1:3" r="5">
      <c t="s" s="4" r="A5">
        <v>637</v>
      </c>
      <c t="n" s="6" r="B5">
        <v>5</v>
      </c>
      <c t="n" s="6" r="C5">
        <v>5</v>
      </c>
    </row>
    <row spans="1:3" r="6">
      <c t="s" s="4" r="A6">
        <v>638</v>
      </c>
      <c t="n" s="6" r="B6">
        <v>20</v>
      </c>
      <c t="n" s="6" r="C6">
        <v>20</v>
      </c>
    </row>
    <row spans="1:3" r="7">
      <c t="s" s="4" r="A7">
        <v>639</v>
      </c>
      <c t="n" s="6" r="B7">
        <v>50</v>
      </c>
      <c t="n" s="6" r="C7">
        <v>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40</v>
      </c>
      <c t="s" s="2" r="B1">
        <v>2</v>
      </c>
      <c t="s" s="2" r="C1">
        <v>30</v>
      </c>
    </row>
    <row spans="1:3" r="2">
      <c t="s" s="3" r="A2">
        <v>641</v>
      </c>
    </row>
    <row spans="1:3" r="3">
      <c t="s" s="4" r="A3">
        <v>642</v>
      </c>
      <c t="n" s="6" r="B3">
        <v>25000</v>
      </c>
      <c t="n" s="6" r="C3">
        <v>25000</v>
      </c>
    </row>
    <row spans="1:3" r="4">
      <c t="s" s="4" r="A4">
        <v>643</v>
      </c>
      <c t="n" s="6" r="B4">
        <v>0</v>
      </c>
    </row>
    <row spans="1:3" r="5">
      <c t="s" s="4" r="A5">
        <v>644</v>
      </c>
      <c t="n" s="6" r="C5">
        <v>0</v>
      </c>
    </row>
    <row spans="1:3" r="6">
      <c t="s" s="4" r="A6">
        <v>645</v>
      </c>
      <c t="n" s="6" r="B6">
        <v>0</v>
      </c>
    </row>
    <row spans="1:3" r="7">
      <c t="s" s="4" r="A7">
        <v>646</v>
      </c>
      <c t="n" s="6" r="B7">
        <v>25000</v>
      </c>
      <c t="n" s="6" r="C7">
        <v>25000</v>
      </c>
    </row>
    <row spans="1:3" r="8">
      <c t="s" s="3" r="A8">
        <v>647</v>
      </c>
    </row>
    <row spans="1:3" r="9">
      <c t="s" s="4" r="A9">
        <v>648</v>
      </c>
      <c t="n" s="9" r="B9">
        <v>0.04</v>
      </c>
      <c t="n" s="9" r="C9">
        <v>0.04</v>
      </c>
    </row>
    <row spans="1:3" r="10">
      <c t="s" s="4" r="A10">
        <v>649</v>
      </c>
      <c t="n" s="7" r="B10">
        <v>0</v>
      </c>
    </row>
    <row spans="1:3" r="11">
      <c t="s" s="4" r="A11">
        <v>650</v>
      </c>
      <c t="n" s="6" r="C11">
        <v>0</v>
      </c>
    </row>
    <row spans="1:3" r="12">
      <c t="s" s="4" r="A12">
        <v>651</v>
      </c>
      <c t="n" s="6" r="B12">
        <v>0</v>
      </c>
    </row>
    <row spans="1:3" r="13">
      <c t="s" s="4" r="A13">
        <v>652</v>
      </c>
      <c t="n" s="10" r="B13">
        <v>0.04</v>
      </c>
      <c t="n" s="10" r="C13">
        <v>0.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653</v>
      </c>
      <c t="s" s="2" r="B1">
        <v>2</v>
      </c>
      <c t="s" s="2" r="C1">
        <v>30</v>
      </c>
      <c t="s" s="2" r="D1">
        <v>654</v>
      </c>
    </row>
    <row spans="1:4" r="2">
      <c t="s" s="3" r="A2">
        <v>655</v>
      </c>
    </row>
    <row spans="1:4" r="3">
      <c t="s" s="4" r="A3">
        <v>656</v>
      </c>
      <c t="n" s="6" r="D3">
        <v>25000</v>
      </c>
    </row>
    <row spans="1:4" r="4">
      <c t="s" s="4" r="A4">
        <v>657</v>
      </c>
      <c t="n" s="6" r="B4">
        <v>0</v>
      </c>
    </row>
    <row spans="1:4" r="5">
      <c t="s" s="4" r="A5">
        <v>658</v>
      </c>
      <c t="n" s="6" r="B5">
        <v>0</v>
      </c>
      <c t="n" s="6" r="C5">
        <v>0</v>
      </c>
      <c t="n" s="6" r="D5">
        <v>25000</v>
      </c>
    </row>
    <row spans="1:4" r="6">
      <c t="s" s="4" r="A6">
        <v>659</v>
      </c>
      <c t="n" s="6" r="B6">
        <v>0</v>
      </c>
    </row>
    <row spans="1:4" r="7">
      <c t="s" s="4" r="A7">
        <v>660</v>
      </c>
      <c t="n" s="10" r="D7">
        <v>0.04</v>
      </c>
    </row>
    <row spans="1:4" r="8">
      <c t="s" s="4" r="A8">
        <v>661</v>
      </c>
      <c t="n" s="6" r="B8">
        <v>0</v>
      </c>
      <c t="n" s="6" r="C8">
        <v>0</v>
      </c>
      <c t="n" s="6" r="D8">
        <v>0</v>
      </c>
    </row>
    <row spans="1:4" r="9">
      <c t="s" s="4" r="A9">
        <v>662</v>
      </c>
      <c t="n" s="6" r="C9">
        <v>0</v>
      </c>
    </row>
    <row spans="1:4" r="10">
      <c t="s" s="4" r="A10">
        <v>663</v>
      </c>
      <c t="n" s="6" r="B1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0"/>
  </cols>
  <sheetData>
    <row spans="1:2" r="1">
      <c t="s" s="1" r="A1">
        <v>664</v>
      </c>
      <c t="s" s="2" r="B1">
        <v>665</v>
      </c>
    </row>
    <row spans="1:2" r="2">
      <c t="s" s="3" r="A2">
        <v>666</v>
      </c>
    </row>
    <row spans="1:2" r="3">
      <c t="s" s="4" r="A3">
        <v>667</v>
      </c>
      <c t="n" s="10" r="B3">
        <v>1.4</v>
      </c>
    </row>
    <row spans="1:2" r="4">
      <c t="s" s="4" r="A4">
        <v>668</v>
      </c>
      <c t="n" s="6" r="B4">
        <v>2</v>
      </c>
    </row>
    <row spans="1:2" r="5">
      <c t="s" s="4" r="A5">
        <v>669</v>
      </c>
      <c t="n" s="6" r="B5">
        <v>1</v>
      </c>
    </row>
    <row spans="1:2" r="6">
      <c t="s" s="4" r="A6">
        <v>670</v>
      </c>
      <c t="s" s="4" r="B6">
        <v>671</v>
      </c>
    </row>
    <row spans="1:2" r="7">
      <c t="s" s="4" r="A7">
        <v>672</v>
      </c>
      <c t="s" s="4" r="B7">
        <v>673</v>
      </c>
    </row>
    <row spans="1:2" r="8">
      <c t="s" s="4" r="A8">
        <v>674</v>
      </c>
      <c t="s" s="4" r="B8">
        <v>675</v>
      </c>
    </row>
    <row spans="1:2" r="9">
      <c t="s" s="4" r="A9">
        <v>676</v>
      </c>
      <c t="s" s="4" r="B9">
        <v>6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78</v>
      </c>
      <c t="s" s="2" r="B1">
        <v>2</v>
      </c>
      <c t="s" s="2" r="C1">
        <v>30</v>
      </c>
    </row>
    <row spans="1:3" r="2">
      <c t="s" s="3" r="A2">
        <v>679</v>
      </c>
    </row>
    <row spans="1:3" r="3">
      <c t="s" s="4" r="A3">
        <v>680</v>
      </c>
      <c t="n" s="7" r="B3">
        <v>4734000</v>
      </c>
      <c t="n" s="7" r="C3">
        <v>3843000</v>
      </c>
    </row>
    <row spans="1:3" r="4">
      <c t="s" s="4" r="A4">
        <v>681</v>
      </c>
      <c t="n" s="6" r="B4">
        <v>998000</v>
      </c>
      <c t="n" s="6" r="C4">
        <v>800840</v>
      </c>
    </row>
    <row spans="1:3" r="5">
      <c t="s" s="4" r="A5">
        <v>682</v>
      </c>
      <c t="n" s="7" r="B5">
        <v>442000</v>
      </c>
      <c t="n" s="7" r="C5">
        <v>453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683</v>
      </c>
      <c t="s" s="2" r="B1">
        <v>1</v>
      </c>
    </row>
    <row spans="1:3" r="2">
      <c t="s" s="2" r="B2">
        <v>2</v>
      </c>
      <c t="s" s="2" r="C2">
        <v>74</v>
      </c>
    </row>
    <row spans="1:3" r="3">
      <c t="s" s="3" r="A3">
        <v>684</v>
      </c>
    </row>
    <row spans="1:3" r="4">
      <c t="s" s="4" r="A4">
        <v>685</v>
      </c>
      <c t="n" s="7" r="B4">
        <v>411534</v>
      </c>
      <c t="n" s="7" r="C4">
        <v>441300</v>
      </c>
    </row>
    <row spans="1:3" r="5">
      <c t="s" s="4" r="A5">
        <v>686</v>
      </c>
      <c t="n" s="6" r="B5">
        <v>-28730</v>
      </c>
    </row>
    <row spans="1:3" r="6">
      <c t="s" s="4" r="A6">
        <v>687</v>
      </c>
      <c t="n" s="6" r="B6">
        <v>-382804</v>
      </c>
      <c t="n" s="6" r="C6">
        <v>-441300</v>
      </c>
    </row>
    <row spans="1:3" r="7">
      <c t="s" s="4" r="A7">
        <v>688</v>
      </c>
      <c t="n" s="6" r="B7">
        <v>0</v>
      </c>
    </row>
    <row spans="1:3" r="8">
      <c t="s" s="3" r="A8">
        <v>689</v>
      </c>
    </row>
    <row spans="1:3" r="9">
      <c t="s" s="4" r="A9">
        <v>690</v>
      </c>
      <c t="n" s="6" r="B9">
        <v>97125</v>
      </c>
      <c t="n" s="6" r="C9">
        <v>57100</v>
      </c>
    </row>
    <row spans="1:3" r="10">
      <c t="s" s="4" r="A10">
        <v>691</v>
      </c>
      <c t="n" s="6" r="B10">
        <v>-97125</v>
      </c>
      <c t="n" s="6" r="C10">
        <v>-57100</v>
      </c>
    </row>
    <row spans="1:3" r="11">
      <c t="s" s="4" r="A11">
        <v>692</v>
      </c>
      <c t="n" s="6" r="B11">
        <v>0</v>
      </c>
    </row>
    <row spans="1:3" r="12">
      <c t="s" s="3" r="A12">
        <v>693</v>
      </c>
    </row>
    <row spans="1:3" r="13">
      <c t="s" s="4" r="A13">
        <v>694</v>
      </c>
      <c t="n" s="6" r="B13">
        <v>36636</v>
      </c>
      <c t="n" s="6" r="C13">
        <v>982960</v>
      </c>
    </row>
    <row spans="1:3" r="14">
      <c t="s" s="4" r="A14">
        <v>695</v>
      </c>
      <c t="n" s="6" r="B14">
        <v>-34760</v>
      </c>
      <c t="n" s="6" r="C14">
        <v>-966220</v>
      </c>
    </row>
    <row spans="1:3" r="15">
      <c t="s" s="4" r="A15">
        <v>696</v>
      </c>
      <c t="n" s="6" r="B15">
        <v>-1876</v>
      </c>
      <c t="n" s="7" r="C15">
        <v>-16740</v>
      </c>
    </row>
    <row spans="1:3" r="16">
      <c t="s" s="4" r="A16">
        <v>697</v>
      </c>
      <c t="n" s="7" r="B16">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98</v>
      </c>
      <c t="s" s="2" r="B1">
        <v>2</v>
      </c>
      <c t="s" s="2" r="C1">
        <v>74</v>
      </c>
    </row>
    <row spans="1:3" r="2">
      <c t="s" s="3" r="A2">
        <v>699</v>
      </c>
    </row>
    <row spans="1:3" r="3">
      <c t="s" s="4" r="A3">
        <v>700</v>
      </c>
      <c t="n" s="7" r="B3">
        <v>5138000</v>
      </c>
      <c t="n" s="7" r="C3">
        <v>3701575</v>
      </c>
    </row>
    <row spans="1:3" r="4">
      <c t="s" s="4" r="A4">
        <v>701</v>
      </c>
      <c t="n" s="6" r="B4">
        <v>-5138000</v>
      </c>
      <c t="n" s="7" r="C4">
        <v>-3701575</v>
      </c>
    </row>
    <row spans="1:3" r="5">
      <c t="s" s="4" r="A5">
        <v>702</v>
      </c>
      <c t="n" s="7" r="B5">
        <v>0</v>
      </c>
    </row>
    <row spans="1:3" r="6">
      <c t="s" s="4" r="A6">
        <v>703</v>
      </c>
      <c t="s" s="4" r="B6">
        <v>704</v>
      </c>
      <c t="s" s="4" r="C6">
        <v>704</v>
      </c>
    </row>
    <row spans="1:3" r="7">
      <c t="s" s="3" r="A7">
        <v>705</v>
      </c>
    </row>
    <row spans="1:3" r="8">
      <c t="s" s="4" r="A8">
        <v>700</v>
      </c>
      <c t="n" s="7" r="B8">
        <v>1174000</v>
      </c>
      <c t="n" s="7" r="C8">
        <v>451574</v>
      </c>
    </row>
    <row spans="1:3" r="9">
      <c t="s" s="4" r="A9">
        <v>701</v>
      </c>
      <c t="n" s="6" r="B9">
        <v>-1174000</v>
      </c>
      <c t="n" s="7" r="C9">
        <v>-451574</v>
      </c>
    </row>
    <row spans="1:3" r="10">
      <c t="s" s="4" r="A10">
        <v>702</v>
      </c>
      <c t="n" s="7" r="B10">
        <v>0</v>
      </c>
    </row>
    <row spans="1:3" r="11">
      <c t="s" s="4" r="A11">
        <v>706</v>
      </c>
      <c t="s" s="4" r="B11">
        <v>707</v>
      </c>
      <c t="s" s="4" r="C11">
        <v>707</v>
      </c>
    </row>
    <row spans="1:3" r="12">
      <c t="s" s="3" r="A12">
        <v>708</v>
      </c>
    </row>
    <row spans="1:3" r="13">
      <c t="s" s="4" r="A13">
        <v>700</v>
      </c>
      <c t="n" s="7" r="B13">
        <v>463000</v>
      </c>
      <c t="n" s="7" r="C13">
        <v>310576</v>
      </c>
    </row>
    <row spans="1:3" r="14">
      <c t="s" s="4" r="A14">
        <v>701</v>
      </c>
      <c t="n" s="6" r="B14">
        <v>-463000</v>
      </c>
      <c t="n" s="7" r="C14">
        <v>-310576</v>
      </c>
    </row>
    <row spans="1:3" r="15">
      <c t="s" s="4" r="A15">
        <v>702</v>
      </c>
      <c t="n" s="7" r="B15">
        <v>0</v>
      </c>
    </row>
    <row spans="1:3" r="16">
      <c t="s" s="4" r="A16">
        <v>709</v>
      </c>
      <c t="s" s="4" r="B16">
        <v>710</v>
      </c>
      <c t="s" s="4" r="C16">
        <v>7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1</v>
      </c>
      <c t="s" s="2" r="B1">
        <v>712</v>
      </c>
      <c t="s" s="2" r="C1">
        <v>713</v>
      </c>
      <c t="s" s="2" r="D1">
        <v>714</v>
      </c>
    </row>
    <row spans="1:4" r="2">
      <c t="s" s="3" r="A2">
        <v>715</v>
      </c>
    </row>
    <row spans="1:4" r="3">
      <c t="s" s="4" r="A3">
        <v>716</v>
      </c>
      <c t="n" s="6" r="B3">
        <v>8000</v>
      </c>
      <c t="n" s="6" r="C3">
        <v>33468</v>
      </c>
      <c t="n" s="6" r="D3">
        <v>31320</v>
      </c>
    </row>
    <row spans="1:4" r="4">
      <c t="s" s="4" r="A4">
        <v>717</v>
      </c>
      <c t="n" s="9" r="B4">
        <v>0.6899999999999999</v>
      </c>
      <c t="n" s="9" r="C4">
        <v>0.5</v>
      </c>
      <c t="n" s="9" r="D4">
        <v>0.5</v>
      </c>
    </row>
    <row spans="1:4" r="5">
      <c t="s" s="4" r="A5">
        <v>718</v>
      </c>
      <c t="n" s="6" r="B5">
        <v>5500</v>
      </c>
      <c t="n" s="6" r="C5">
        <v>16734</v>
      </c>
      <c t="n" s="6" r="D5">
        <v>156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R</vt:lpstr>
      <vt:lpstr>CONSOLIDATED STATEMENTS OF OPER</vt:lpstr>
      <vt:lpstr>CONSOLIDATED STATEMENTS OF CASH</vt:lpstr>
      <vt:lpstr>ORGANIZATION AND BUSINESS BACKG</vt:lpstr>
      <vt:lpstr>GOING CONCERN</vt:lpstr>
      <vt:lpstr>CONTROL BY PRINCIPAL STOCKHOLDE</vt:lpstr>
      <vt:lpstr>SUMMARY OF SIGNIFICANT ACCOUNTI</vt:lpstr>
      <vt:lpstr>PREPAID EXPENSES</vt:lpstr>
      <vt:lpstr>PROPERTY AND EQUIPMENT</vt:lpstr>
      <vt:lpstr>OFFICE LEASE</vt:lpstr>
      <vt:lpstr>LOAN</vt:lpstr>
      <vt:lpstr>COMMITMENTS</vt:lpstr>
      <vt:lpstr>RELATED PARTY TRANSACTIONS</vt:lpstr>
      <vt:lpstr>CAPITAL STOCK</vt:lpstr>
      <vt:lpstr>STOCK OPTIONS</vt:lpstr>
      <vt:lpstr>PROVISION FOR INCOME TAXES</vt:lpstr>
      <vt:lpstr>SUBSEQUENT EVENTS</vt:lpstr>
      <vt:lpstr>SIGNIFICANT ACCOUNTING POLICIES</vt:lpstr>
      <vt:lpstr>SCHEDULE OF PREPAID EXPENSES (T</vt:lpstr>
      <vt:lpstr>SCHEDULE OF PROPERTY AND EQUIPM</vt:lpstr>
      <vt:lpstr>SCHEDULE OF OFFICE LEASE (TABLE</vt:lpstr>
      <vt:lpstr>SCHEDULE OF RELATED PARTY TRANS</vt:lpstr>
      <vt:lpstr>STOCK OPTIONS (Tables)</vt:lpstr>
      <vt:lpstr>PROVISION FOR INCOME TAXES (Tab</vt:lpstr>
      <vt:lpstr>Organization and Business Bac27</vt:lpstr>
      <vt:lpstr>Going Concern (Details)</vt:lpstr>
      <vt:lpstr>Summary of Significant Accoun29</vt:lpstr>
      <vt:lpstr>Prepaid Expenses (Details)</vt:lpstr>
      <vt:lpstr>Leasehold Improvement (Details)</vt:lpstr>
      <vt:lpstr>Office Furniture (Details)</vt:lpstr>
      <vt:lpstr>Computer &amp; Equipment (Details)</vt:lpstr>
      <vt:lpstr>Vehicles (Details)</vt:lpstr>
      <vt:lpstr>Plant &amp; Machine (Details)</vt:lpstr>
      <vt:lpstr>Lab Equipment (Details)</vt:lpstr>
      <vt:lpstr>Property And Equipment (Details</vt:lpstr>
      <vt:lpstr>Property and Equipment (Detai38</vt:lpstr>
      <vt:lpstr>Office Lease (Details Textual)</vt:lpstr>
      <vt:lpstr>Prepaid Expense Relating To Off</vt:lpstr>
      <vt:lpstr>Loan (Details)</vt:lpstr>
      <vt:lpstr>Commitments (Details)</vt:lpstr>
      <vt:lpstr>Financing agreement with LXM Fi</vt:lpstr>
      <vt:lpstr>Services Provided From Related </vt:lpstr>
      <vt:lpstr>Related Party Transactions (Det</vt:lpstr>
      <vt:lpstr>Accounts payable from related p</vt:lpstr>
      <vt:lpstr>Services provided during the pe</vt:lpstr>
      <vt:lpstr>Reimbursement on Company's expe</vt:lpstr>
      <vt:lpstr>Payments (Details)</vt:lpstr>
      <vt:lpstr>Foreign exchange (Details)</vt:lpstr>
      <vt:lpstr>Accounts payable from related51</vt:lpstr>
      <vt:lpstr>Advances From Related Parties (</vt:lpstr>
      <vt:lpstr>Loan Agreement From Related Par</vt:lpstr>
      <vt:lpstr>Capital Stock (Details)</vt:lpstr>
      <vt:lpstr>Share issuances - Private Place</vt:lpstr>
      <vt:lpstr>Share issuances - Consulting ag</vt:lpstr>
      <vt:lpstr>Share issuances - Services (Det</vt:lpstr>
      <vt:lpstr>Liability for Unissued Shares (</vt:lpstr>
      <vt:lpstr>Designation of Series A Preferr</vt:lpstr>
      <vt:lpstr>Stock Option Narrative (Details</vt:lpstr>
      <vt:lpstr>Stock Options Outstanding (Deta</vt:lpstr>
      <vt:lpstr>Stock Options Unvested (Details</vt:lpstr>
      <vt:lpstr>Valuation Assumptions (Details)</vt:lpstr>
      <vt:lpstr>Net Operating Loss Carry Forwar</vt:lpstr>
      <vt:lpstr>Provision for income taxes (Det</vt:lpstr>
      <vt:lpstr>Net deferred tax amounts (Detai</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0:33:28Z</dcterms:created>
  <dcterms:modified xmlns:dcterms="http://purl.org/dc/terms/" xmlns:xsi="http://www.w3.org/2001/XMLSchema-instance" xsi:type="dcterms:W3CDTF">2016-08-22T10:33:28Z</dcterms:modified>
  <dc:title xmlns:dc="http://purl.org/dc/elements/1.1/">Untitled</dc:title>
  <dc:description xmlns:dc="http://purl.org/dc/elements/1.1/"/>
  <dc:subject xmlns:dc="http://purl.org/dc/elements/1.1/"/>
  <cp:keywords/>
  <cp:category/>
</cp:coreProperties>
</file>